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hang"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stments and Long-Lived Asse" sheetId="9" state="visible" r:id="rId9"/>
    <sheet xmlns:r="http://schemas.openxmlformats.org/officeDocument/2006/relationships" name="Notes Payable" sheetId="10" state="visible" r:id="rId10"/>
    <sheet xmlns:r="http://schemas.openxmlformats.org/officeDocument/2006/relationships" name="Information on Business Segment" sheetId="11" state="visible" r:id="rId11"/>
    <sheet xmlns:r="http://schemas.openxmlformats.org/officeDocument/2006/relationships" name="Equity Transactions" sheetId="12" state="visible" r:id="rId12"/>
    <sheet xmlns:r="http://schemas.openxmlformats.org/officeDocument/2006/relationships" name="Going Concern" sheetId="13" state="visible" r:id="rId13"/>
    <sheet xmlns:r="http://schemas.openxmlformats.org/officeDocument/2006/relationships" name="Commitments and Contingencies" sheetId="14" state="visible" r:id="rId14"/>
    <sheet xmlns:r="http://schemas.openxmlformats.org/officeDocument/2006/relationships" name="Related Par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otes Payable (Tables)" sheetId="19" state="visible" r:id="rId19"/>
    <sheet xmlns:r="http://schemas.openxmlformats.org/officeDocument/2006/relationships" name="Information on Business Segme_2" sheetId="20" state="visible" r:id="rId20"/>
    <sheet xmlns:r="http://schemas.openxmlformats.org/officeDocument/2006/relationships" name="Commitments and Contingencies (" sheetId="21" state="visible" r:id="rId21"/>
    <sheet xmlns:r="http://schemas.openxmlformats.org/officeDocument/2006/relationships" name="Organization and Business (Deta"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Investments and Long-Lived As_2" sheetId="27" state="visible" r:id="rId27"/>
    <sheet xmlns:r="http://schemas.openxmlformats.org/officeDocument/2006/relationships" name="Notes Payable - Schedule of Lon" sheetId="28" state="visible" r:id="rId28"/>
    <sheet xmlns:r="http://schemas.openxmlformats.org/officeDocument/2006/relationships" name="Notes Payable - Schedule of L_2" sheetId="29" state="visible" r:id="rId29"/>
    <sheet xmlns:r="http://schemas.openxmlformats.org/officeDocument/2006/relationships" name="Information on Business Segme_3" sheetId="30" state="visible" r:id="rId30"/>
    <sheet xmlns:r="http://schemas.openxmlformats.org/officeDocument/2006/relationships" name="Equity Transactions (Details Na" sheetId="31" state="visible" r:id="rId31"/>
    <sheet xmlns:r="http://schemas.openxmlformats.org/officeDocument/2006/relationships" name="Going Concern (Details Narrativ" sheetId="32" state="visible" r:id="rId32"/>
    <sheet xmlns:r="http://schemas.openxmlformats.org/officeDocument/2006/relationships" name="Commitments and Contingencies_2" sheetId="33" state="visible" r:id="rId33"/>
    <sheet xmlns:r="http://schemas.openxmlformats.org/officeDocument/2006/relationships" name="Commitments and Contingencies -" sheetId="34" state="visible" r:id="rId34"/>
    <sheet xmlns:r="http://schemas.openxmlformats.org/officeDocument/2006/relationships" name="Related Party (Details Narrativ"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526">
  <si>
    <t>Document and Entity Information - shares</t>
  </si>
  <si>
    <t>6 Months Ended</t>
  </si>
  <si>
    <t>Jun. 30, 2019</t>
  </si>
  <si>
    <t>Aug. 12, 2019</t>
  </si>
  <si>
    <t>Document And Entity Information</t>
  </si>
  <si>
    <t>Entity Registrant Name</t>
  </si>
  <si>
    <t>TWO RIVERS WATER &amp; FARMING Co</t>
  </si>
  <si>
    <t>Entity Central Index Key</t>
  </si>
  <si>
    <t>0001302946</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 $ in Thousands</t>
  </si>
  <si>
    <t>Dec. 31, 2018</t>
  </si>
  <si>
    <t>Current Assets:</t>
  </si>
  <si>
    <t>Cash and cash equivalents</t>
  </si>
  <si>
    <t>Deposits and other current assets</t>
  </si>
  <si>
    <t>Total Current Assets</t>
  </si>
  <si>
    <t>Long Term Assets:</t>
  </si>
  <si>
    <t>Property, equipment and software, net</t>
  </si>
  <si>
    <t>Land</t>
  </si>
  <si>
    <t>Water assets</t>
  </si>
  <si>
    <t>Investment in GCP1</t>
  </si>
  <si>
    <t>Other long term assets</t>
  </si>
  <si>
    <t>Total Long Term Assets</t>
  </si>
  <si>
    <t>TOTAL ASSETS</t>
  </si>
  <si>
    <t>Current Liabilities:</t>
  </si>
  <si>
    <t>Accounts payable</t>
  </si>
  <si>
    <t>Accrued liabilities</t>
  </si>
  <si>
    <t>Current portion of notes payable, net of discount</t>
  </si>
  <si>
    <t>Preferred dividend payable</t>
  </si>
  <si>
    <t>Total Current Liabilities</t>
  </si>
  <si>
    <t>Notes Payable, net of current portion</t>
  </si>
  <si>
    <t>Total Liabilities</t>
  </si>
  <si>
    <t>Commitments &amp; Contingencies (Notes 4, 7, 8, 10)</t>
  </si>
  <si>
    <t xml:space="preserve"> </t>
  </si>
  <si>
    <t>Stockholders' Equity:</t>
  </si>
  <si>
    <t>Common stock, $0.001 par value, 200,000,000 shares authorized, 50,010,881 shares issued and outstanding at June 30, 2019 and 45,574,458 shares issued and outstanding at December 31, 2018</t>
  </si>
  <si>
    <t>Preferred shares, $0.001 par value, 5,000,000 shares authorized, 64,935 shares issued and outstanding at March 31, 2019 and December 31, 2018.</t>
  </si>
  <si>
    <t>Additional paid-in capital</t>
  </si>
  <si>
    <t>Accumulated (deficit)</t>
  </si>
  <si>
    <t>Total Two Rivers Water Company Shareholders' Equity</t>
  </si>
  <si>
    <t>Noncontrolling interest in subsidiaries</t>
  </si>
  <si>
    <t>Total Stockholders' Equity</t>
  </si>
  <si>
    <t>TOTAL LIABILITIES &amp;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 $ in Thousands</t>
  </si>
  <si>
    <t>3 Months Ended</t>
  </si>
  <si>
    <t>Jun. 30, 2018</t>
  </si>
  <si>
    <t>Revenue</t>
  </si>
  <si>
    <t>Land leasing and other</t>
  </si>
  <si>
    <t>Total Revenue</t>
  </si>
  <si>
    <t>Direct cost of revenue</t>
  </si>
  <si>
    <t>Gross Margin</t>
  </si>
  <si>
    <t>Operating Expenses</t>
  </si>
  <si>
    <t>General and administrative</t>
  </si>
  <si>
    <t>Dam demolition expense</t>
  </si>
  <si>
    <t>Loss on equity offering</t>
  </si>
  <si>
    <t>Asset impairment</t>
  </si>
  <si>
    <t>Depreciation and amortization</t>
  </si>
  <si>
    <t>Total operating expenses</t>
  </si>
  <si>
    <t>Profit (Loss) from Operations</t>
  </si>
  <si>
    <t>Other Income (Expense)</t>
  </si>
  <si>
    <t>Interest expense</t>
  </si>
  <si>
    <t>Gain (loss) on disposal of assets and intangibles</t>
  </si>
  <si>
    <t>Loss on debt modification</t>
  </si>
  <si>
    <t>Gain on debt settlement</t>
  </si>
  <si>
    <t>Other income</t>
  </si>
  <si>
    <t>Gain on de-consolidation of GrowCo</t>
  </si>
  <si>
    <t>Loss on investment in GrowCo Partners 1, LLC</t>
  </si>
  <si>
    <t>Total other income (expense)</t>
  </si>
  <si>
    <t>Net Profit (Loss) from Continuing Operations before Taxes</t>
  </si>
  <si>
    <t>Income tax (provision) benefit</t>
  </si>
  <si>
    <t>Net Profit (Loss) from Continuing Operations After Taxes</t>
  </si>
  <si>
    <t>Net (Loss) from Deconsolidation and Discontinued Operations</t>
  </si>
  <si>
    <t>Net Profit (Loss) before Preferred Dividends and Non-Controlling Interest</t>
  </si>
  <si>
    <t>Preferred distributions</t>
  </si>
  <si>
    <t>Net loss attributable to noncontrolling interest</t>
  </si>
  <si>
    <t>Net Profit (Loss) Attributable to Common Shareholders</t>
  </si>
  <si>
    <t>Profit (Loss) Per Common Share - Basic:</t>
  </si>
  <si>
    <t>Profit (Loss) Per Common Share - Basic and Dilutive:</t>
  </si>
  <si>
    <t>Weighted Average Shares Outstanding:</t>
  </si>
  <si>
    <t>Basic</t>
  </si>
  <si>
    <t>Dilutive</t>
  </si>
  <si>
    <t>Condensed Consolidated Statements of Cash Flows (Unaudited) - USD ($) $ in Thousands</t>
  </si>
  <si>
    <t>12 Months Ended</t>
  </si>
  <si>
    <t>Cash Flows from Operating Activities:</t>
  </si>
  <si>
    <t>Net loss, before NCI</t>
  </si>
  <si>
    <t>Net loss from discontinued operations</t>
  </si>
  <si>
    <t>Adjustments to reconcile net income (loss) to net cash used in operating activities:</t>
  </si>
  <si>
    <t>Depreciation &amp; Amortization</t>
  </si>
  <si>
    <t>Accretion of debt discount</t>
  </si>
  <si>
    <t>(Gain) from debt extinguishment</t>
  </si>
  <si>
    <t>(Gain) on modification of convertible debt</t>
  </si>
  <si>
    <t>Stock issued for services</t>
  </si>
  <si>
    <t>Stock Option and Warrant expense</t>
  </si>
  <si>
    <t>Gain on deconsolidation</t>
  </si>
  <si>
    <t>Loss on investment in GrowCo</t>
  </si>
  <si>
    <t>(Gain) from disposal of fixed assets</t>
  </si>
  <si>
    <t>Net change in operating assets and liabilities:</t>
  </si>
  <si>
    <t>Decrease (increase) in accounts receivable, related party</t>
  </si>
  <si>
    <t>Decrease in deposits, prepaid expenses and other assets</t>
  </si>
  <si>
    <t>Increase (decrease) in accounts payable</t>
  </si>
  <si>
    <t>Increase in distribution payable to preferred shareholders</t>
  </si>
  <si>
    <t>Increase in accrued liabilities and other</t>
  </si>
  <si>
    <t>Net Cash Used in Operating Activities</t>
  </si>
  <si>
    <t>Cash Flows from Investing Activities:</t>
  </si>
  <si>
    <t>Purchase of property and equipment</t>
  </si>
  <si>
    <t>Sale of property and equipment</t>
  </si>
  <si>
    <t>Investment in water assets</t>
  </si>
  <si>
    <t>Net Cash Used in Investing Activities</t>
  </si>
  <si>
    <t>Cash Flows from Financing Activities:</t>
  </si>
  <si>
    <t>Proceeds from debt</t>
  </si>
  <si>
    <t>Payment on notes payable</t>
  </si>
  <si>
    <t>Net Cash Provided by Financing Activities</t>
  </si>
  <si>
    <t>Net Increase in Cash &amp; Cash Equivalents</t>
  </si>
  <si>
    <t>Beginning Cash &amp; Cash Equivalents</t>
  </si>
  <si>
    <t>Ending Cash &amp; Cash Equivalents</t>
  </si>
  <si>
    <t>Supplemental Disclosure of Cash Flow Information</t>
  </si>
  <si>
    <t>Cash paid for interest</t>
  </si>
  <si>
    <t>Conversion of debt, preferred shares into Two Rivers common stock</t>
  </si>
  <si>
    <t>Land Exchanged for debt</t>
  </si>
  <si>
    <t>Debt discount from beneficial conversion feature</t>
  </si>
  <si>
    <t>Cashess exercise of warrants</t>
  </si>
  <si>
    <t>Equipment exchanged for debt</t>
  </si>
  <si>
    <t>Consolidated Statement of Changes in Stockholders' Equity (Unaudited) - USD ($) $ in Thousands</t>
  </si>
  <si>
    <t>Voting Common Stock [Member]</t>
  </si>
  <si>
    <t>WRC Preferred Stock [Member]</t>
  </si>
  <si>
    <t>Additional Paid-in Capital [Member]</t>
  </si>
  <si>
    <t>Accumulated (Deficit) [Member]</t>
  </si>
  <si>
    <t>Non-Controlling Interest [Member]</t>
  </si>
  <si>
    <t>Total</t>
  </si>
  <si>
    <t>Balance at Dec. 31, 2017</t>
  </si>
  <si>
    <t>Balance, shares at Dec. 31, 2017</t>
  </si>
  <si>
    <t>Net Income (Loss) attributed to Two Rivers common shareholders</t>
  </si>
  <si>
    <t>Stock Based Compensation</t>
  </si>
  <si>
    <t>Stock issued in exchange for debt settlement</t>
  </si>
  <si>
    <t>Stock issued in exchange for debt settlement, shares</t>
  </si>
  <si>
    <t>Shares issued for TR Capital conversions</t>
  </si>
  <si>
    <t>Shares issued for TR Capital conversions, shares</t>
  </si>
  <si>
    <t>Non-controlling interest</t>
  </si>
  <si>
    <t>Shares issued for services</t>
  </si>
  <si>
    <t>Shares issued for services, shares</t>
  </si>
  <si>
    <t>Prior period adjustment preferred shares</t>
  </si>
  <si>
    <t>Warrant issuance</t>
  </si>
  <si>
    <t>GrowCo deconsolidation</t>
  </si>
  <si>
    <t>Balance at Jun. 30, 2018</t>
  </si>
  <si>
    <t>Balance, shares at Jun. 30, 2018</t>
  </si>
  <si>
    <t>Balance at Dec. 31, 2018</t>
  </si>
  <si>
    <t>Balance, shares at Dec. 31, 2018</t>
  </si>
  <si>
    <t>Beneficial conversion feature on convertible debt</t>
  </si>
  <si>
    <t>Warrant exercise</t>
  </si>
  <si>
    <t>Warrant exercise, shares</t>
  </si>
  <si>
    <t>Balance at Jun. 30, 2019</t>
  </si>
  <si>
    <t>Balance, shares at Jun. 30, 2019</t>
  </si>
  <si>
    <t>Organization and Business</t>
  </si>
  <si>
    <t>Accounting Policies [Abstract]</t>
  </si>
  <si>
    <t>NOTE
1 – ORGANIZATION AND BUSINESS Unless
the context requires otherwise, references in this document to “Two Rivers,” or the “Company” is to Two
Rivers Water &amp; Farming Company and its subsidiaries. Corporate
Evolution Prior
to 2009, the Company was named Navidec Financial Services, Inc. (“Navidec”) and had been engaged in mortgage lending
and other enterprises unrelated to its current lines of business. Navidec was incorporated in the state of Colorado on December
20, 2002. On July 28, 2009, Navidec formed a wholly-owned Colorado corporation for the purpose of acquiring farm and water assets
in the Colorado Huerfano/Cucharas watershed. On November 19, 2009, with shareholder approval, Navidec changed its name to Two
Rivers Water Company. On December 11, 2012, with shareholder approval, the Company changed its name to Two Rivers Water &amp;
Farming Company. On
January 29, 2014, the board of directors approved a plan to reorganize our subsidiaries in a more integrated manner based on functional
operations. We formed a new company, TR Capital Partners, LLC or TR Capital, which issued all of its common units to Two Rivers
Water &amp; Farming Capital. TR Capital then initiated the transactions described below under “Placement of Preferred Units”.
Following the completion of those transactions in September 2014, TR Capital and our other direct and indirect subsidiaries (excluding
HCIC Holdings, LLC and Huerfano-Cucharas Irrigation Company) entered into a series of related transactions as the result of which
assets and operations of such other subsidiaries transferred to TR Capital. As a result of those transactions, TR Capital operates
all of the operations formerly conducted by those subsidiaries. Overview In
2009, we began acquiring and developing irrigated farmland and associated water rights and infrastructure. As of March 31, 2019,
we own approximately 7,076 gross acres. Gross acres owned showed a net increase of 646 acres from 6,430 gross acres at December
31, 2018 due the addition of 1,000 acres owned by Huerfano Cucharas Irrigation Company that was previously not reported netted
by the elimination of 354 acres from the deconsolidation of GrowCo. We
are focused on water assets we have acquired and will acquire in the future. Since 2009, we have acquired strategic water assets
and land in the Huerfano and Cucharas river basins in southeastern Colorado, thus the name Two Rivers. Our water asset area spans
over 1,900 square miles and drops in elevation from over 14,000 feet down to the confluence of the Arkansas River, just east of
Pueblo Colorado at 4,500 feet. We operate in a natural, gravity fed water alluvial. This basin is the last undeveloped basin along
the front range of Colorado. As our first water-focused project, we plan to fully develop this basin to properly manage the water
contained therein and serve the community while providing returns to our investors. Since
October 2016, we have refocused on monetizing our assets through asset sales and reinvestment. We have determined to sell assets
that we have determined will not yield significant future returns to our shareholders and invest strategically in the assets that
we believe will. We plan to take net proceeds, if any, from these sales and continue to invest in our water and water infrastructure. In
May 2014, we formed GrowCo, Inc., a wholly owned subsidiary of Two Rivers through the issuance of 20,000,000 shares of common
stock. On August 1, 2014, we announced that we were placing 10,000,000 GrowCo shares in a trust to be distributed to Two Rivers’
common shareholders. As of June 30, 2018, the Company owned 10,000,000 GrowCo shares out of reported shares outstanding of 34,343,000,
or 29.12%. The reported outstanding shares were provided to the Company by GrowCo’s management. The
Company requested from GrowCo management financial information to complete the Company’s June 30, 2018 financials. On July
17, 2018 the Company was notified by GrowCo’s management that GrowCo will not provide the requested financial information.
This event triggered the Company’s management to re-examine the consolidation and VIE (variable interest entity) rules under
US GAAP. Management concluded that as of April 1, 2018 the consolidation of GrowCo and GrowCo’s related entities is no longer
required under US GAAP. Water
Redevelopment Company We
formed Water Redevelopment Company (“Water Redev”) in February 2017 for the purpose of separating our water assets
from the rest of our business and to facilitate the raising of additional capital for the purpose of investing in our water assets.
Water Redevelopment Company is a subsidiary of Two Rivers and focuses on development and redevelopment of infrastructure for water
management and delivery. Water Redevelopment’s first area of focus is in the Huerfano-Cucharas river basin in southeastern
Colorado. Vaxa
Entities On
July 31, 2019, Two Rivers completed its acquisition of a 100% interest in Vaxa Global, LLC and its two subsidiaries Ekstrak Labs,
LLC and Gramz Holdings, LLC (together the “Vaxa Entities”) from Easby Land &amp; Cattle Company, LLC, in exchange
for 30,000,000 Two Rivers’ common shares plus an additional 20,000,000 Two Rivers’ common shares subject to an earn-out
performance by the Vaxa Entities over a 12 month period. Vaxa
Global, LLC Vaxa
Global, LLC farms and distributes Canadian originated patented-processed hemp for biomass sale and CBD extraction within the United
States to states that are approved to extract CBD. Vaxa hemp is 100% organic, non-GMO, solvent free, THC free and 100% food-grade
edible. Vaxa originated from one of the first industrial hemp distributors/farmers/manufactures in Canada into the US. Ekstrak
Labs, LLC Ekstrak
Labs, LLC is an emerging company in isolate extraction. Eskstrak plans to build state-of-the-art facilities with machinery that
is proven to deliver optimal extraction results. Eskstrak is developing joint venture partnerships for brand diversification into
various products and creating product lines for affiliated brands through white label wholesale products. Gramz
Holdings, LLC Gramz
Holdings, LLC is a supplier of Nature’s Whole Spectrum™, natural whole plant compounds in consumer products designed
to maintain the composition of the plant’s natural source and state. Gramz™ was founded to respect the potential medicinal
and therapeutic value of hemp’s whole plant composition. Gramzs™ products include Gramz Whole Plant Matrix™
Sublingual Drops and Gramz Herbal Topical, with R&amp;D in progress for additional products for both humans and pets.</t>
  </si>
  <si>
    <t>Summary of Significant Accounting Policies</t>
  </si>
  <si>
    <t>NOTE
2 - SUMMARY OF SIGNIFICANT ACCOUNTING POLICIES Principles
of Consolidation The
accompanying condensed consolidated financial statements include the accounts of Two Rivers, Huerfano-Cucharas Irrigation Company,
TR Capital and its subsidiaries: Two Rivers Farms, and Two Rivers Water. All significant inter-company balances and transactions
have been eliminated in consolidation. Under
guidance in ASC 810-10-05-8 “Consolidation of VIEs” (Variable Interest Entities) the Company’s management has
determined that GrowCo and its related entities, GCP1, GCP Super Units, GCP2, should no longer be consolidated for financial statement
purposes. The Company now reports its ownership position under the equity method of accounting. Before the three months ended
June 30, 2018, GrowCo and its related entities were consolidated.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Item 210 of Regulation S-X. Accordingly, they do not include all the information and footnotes required by U.S.
GAAP for complete financial statements, although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three and six months ended June 30, 2019 are not necessarily indicative of the results that may be expected for the year
ended December 31, 2019. It is suggested that these condensed consolidated financial statements be read in conjunction with the
Company’s consolidated financial statements and footnotes thereto included in the Company’s Annual Report on Form
10-K for the year ended December 31, 2018, as filed with the Securities and Exchange Commission on April 15, 2019. Deconsolidation
of GrowCo, Inc. Even
though the Company no longer consolidates GrowCo and GrowCo’s related entities into the Company’s financials, Management
has determined that the Company is a guarantor of GrowCo’s $4M Secured Notes. The Company did not sign these notes as a
guarantor but has provided collateral owned by the Company with a recent appraised value of $2,359,000. GCP1 managers have been
in contact with Blue Green, the holder of $2,115,000 of the notes to discuss an arrangement whereby GCP1 might use leasing cash
flow to pay the secured note holders. No agreement has been reached, but there have been discussions on a general structure that
50% of lease revenue (after direct costs) might be used to pay interest and retire the principal of these notes. Since Two Rivers’
Management desires to present a conservative representation of its financial information it has determined to set the probability
of collection against its collateral at 100% of the recent appraised value. The Company has recorded a contingent liability of
$2,359,000 and offset this amount as an increase in the Company’s investment in GCP1 (ASC 460-10-55-23c). Additionally,
US GAAP (ASC 810-10-40) provides guidance on “Derecognition” of a previously consolidated entity or entities. Under
this guidance, Two Rivers shall account for the deconsolidation of a subsidiary or derecognition of a group of assets specified
in ASC 810-10-40-3A by recognizing a gain or loss in net income attributable to the parent, measured as the difference between: a.
The aggregate of all of the following: 1.
The fair value of any consideration received. In Two Rivers’ case, no consideration was received. 2.
The fair value of any retained noncontrolling investment in the former subsidiary or group of assets at the date the subsidiary
is deconsolidated, or the group of assets is derecognized. In Two Rivers case, there were no retained noncontrolling investments
in GrowCo or its related entities. 3.
The carrying amount of any noncontrolling interest in the former subsidiary (including any accumulated other comprehensive income
attributable to the noncontrolling interest) at the date the subsidiary is deconsolidated. In Two Rivers case, the total amount
of the noncontrolling interest to derecognized is as follows as of April 1, 2018:
Entity April
1, 2018
GrowCo (1,230,000 )
GrowCo Partners 1, LLC 3,621,000
GCP Super Units, LLC 5,016,000
TR Cap 20150630 Distribution, LLC 497,000
TR Cap 20150930 Distribution, LLC 460,000
TR Cap 20151231
Distribution, LLC 495,000
Total $ 8,859,000 b.
The carrying amount of the former subsidiary’s assets and liabilities or the carrying amount of the group of assets. With
the above guidance, during the year ended December 31, 2018 the Company determined that the effect of the deconsolidation of GrowCo
produced a gain of $12,773,000 which is a non cash adjustment. This amount consists of elimination of the noncontrolling interest
in GrowCo of $8,859,000 and $3,914,000 from the removal of GrowCo’s assets and liabilities. The $3,914,000 represented the
amount of GrowCo liabilities over GrowCo’s assets. Investment
in GrowCo Partners 1, LLC (GCP1) Due
to the deconsolidation of GrowCo and its related entities, which include GCP1, the Company’s investment in GCP1 is now accounted
for under the equity method. Non-controlling
Interest Below
is the detail of non-controlling interest shown on the condensed consolidated balance sheets.
Entity June
30, 2019 Dec
31, 2018
TR Capital $ 20,342,000 $ 20,342,000
HCIC 1,379,000 1,379,000
F-1 29,000 29,000
F-2 162,000 162,000
DFP 452,000 452,000
Total $ 22,364,000 $ 22,364,000 Reclassification Certain
amounts previously reported have been reclassified to conform to current presentation. Certain labels of accounts/classifications
have been changed. 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condensed consolidated financial statements and the reported
amounts of revenues and expenses during the reported period. Actual results could differ materially from those estimates. Cash
and Cash Equivalents For
purposes of reporting cash flows, Two Rivers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Concentration
of Credit Risk Financial
instruments that potentially subject Two Rivers to significant concentrations of credit risk include cash equivalents, marketable
investments, advances and accounts receivable. The Company maintains its cash balances in the form of bank demand deposits, money
market accounts that management believes to be of high credit quality. Accounts receivable are typically uncollateralized and
are derived from transactions with and from customers primarily located in the United States. Fair
Value of Measurements and Disclosures Fair
Value of Assets and Liabilities Acquired Fair
value is the price that would be received from the sale of an asset or paid to transfer a liability (i.e., an exit price) in the
principal or most advantageous market in an orderly transaction between market participants. In determining fair value, the accounting
standards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nd accrued liabilities approximated their fair value. Marketable investments
are valued at Level 1 due to readily available market quotes. The fair value of the Company’s long-term debt, including
the current portion approximated its carrying value. Fair value for long-term debt was estimated based on quoted market prices
of the identical debt instruments or values of comparable borrowings. Property
and Equipment Property
and equipment are stated at cost less accumulated depreciation. Depreciation is computed principally on the straight-line method
over the estimated useful life of each type of asset, which ranges from three to twenty-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 Below
is a summary of premises and equipment:
Asset
Type Life
in Years June
30, 2019 December
31, 2018
Office equipment, furniture 5 –
7 $ 12,000 $ 12,000
Computers 3 46,000 46,000
Vehicles 5 9,000 25,000
Farm equipment 7 – 10 147,000 147,000
Buildings 27.5 10,000 10,000
Website 3 7,000 7,000
Subtotal 231,000 247,000
Less:
Accumulated depreciation (221,000 ) (227,000 )
Net book value $ 10,000 $ 20,000 Land Land
acquired for farming is recorded at cost. Some of the land acquired has not been farmed for many years, if not decades. Therefore,
additional expenditures are required to make the land ready for efficient farming. Expenditures for leveling the land are added
to the cost of the land. Irrigation is not capitalized in the cost of Land ( Property and Equipment The
Company’s land located in El Paso County, Colorado is being partially developed into 35 to 40 acre lots to be sold. For
the year ended December 31, 2018 the Company recognized a gain of $238,000 from approximately $360,000 in land sales. For the
three months ended June 30, 2019, we sold two lots totaling 78 acres for a gross sales price of $116,000, recognized
a gain of approximately $68,000. This transaction provided cash of approximately $47,000, paid in full the first mortgage
of the el Paso land note for approximately $58,000, and direct expenses of sale of approximately $11,000. Water
Rights and Infrastructure Subsequent
to purchase of water rights and water infrastructure, management periodically evaluates the carrying value of its assets, and
if the carrying value is in excess of fair market value, the Company will establish an impairment allowance. No amortization or
depreciation is taken on the water rights. See the discussion below concerning Impairments – Water rights and infrastructure. Intangibles Two
Rivers recognizes the estimated fair value of water rights acquired by the Company’s purchase of stock in HCIC and Orlando.
These intangible assets will not be amortized because they have an indefinite remaining useful life based on many factors and
considerations, including, the historical upward valuation of water rights within Colorado. Impairments Property
and Equipment Once
per year we review all property, equipment and software owned by the Company and compare the net book value of such assets with
the fair market value of each piece of equipment having a net book value greater than $5,000. If it is determined that the net
book value is greater than the fair market value, an impairment will be recorded. If impairment is necessary, a loss on the value
of the affected asset will be recorded, and the impairment will not be reversed in future periods. Land Once
per year we review each parcel of land owned by the Company together with improvements to each parcel and compare the carrying
cost with the fair market value. If it appears that our carrying value may be greater than the fair market value, an independent
appraisal will be ordered. If the appraised value is less than our carrying value, an impairment will be recorded. If impairment
is necessary, a loss on the value of our land will be recorded, and the impairment will not be reversed in future periods. Water
Rights and Infrastructure Once
per year we assess the value of the water rights held by the Company, comparing our estimated values with recent sales of comparable
water rights along with depreciation of the infrastructures. In the event that such assessment indicates that the carrying value
is greater than the fair market value of the water rights or the depreciable replacement cost of our infrastructure, an impairment
will be recorded. If impairment is necessary, a loss on value of our water rights will be recorded, and the impairment will not
be reversed in future periods. Prior
to the year ended December 31, 2017, the Company recognized a $30,000 impairment on the Company’s land and water shares. For
the year ended December 31, 2017, the Company examined the depreciable replacement cost of its water infrastructure. This analysis
caused the recognition of $6,900,000 impairment to the water infrastructure. In
2018, the Company obtained two independent appraisals covering its water assets. The appraisals were in excess of the Company’s
carrying value of it water rights and infrastructure. For
the year ended December 31, 2018 and the six months ended June 30, 2019, the Company did not recognize any impairments.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and six months ended
June 30, 2019 and 2018. Farming For
the three and six months ended June 30, 2019 the Company had approximately $0 in net crop share revenues. For the three and six
months ended June 30, 2018, the Company recognized approximately $0 in net crop share revenues. During 2018, the Company entered
into a crop share arrangement for a percentage of a hemp crop produced on 4 acres of farm land at Butte Valley in Huerfano County,
Colorado. A net payment of $18,000 for the Company’s share was received in the three months ended December 31, 2018 Other For
the three and six months ending June 30, 2019, the Company had approximately $0 in other revenues from grazing leases and member
assessments. For the three and six months ending June 30, 2018, the Company had approximately $0 in other revenues from grazing
leases and member assessments. Member
Assessments Once
per year the HCIC board estimates HCIC’s expenses, less anticipated water revenues, and establishes an annual assessment
per ownership share. One-half of the member assessment is recorded in the second quarter of the calendar year and the other one-half
of the member assessment is recorded in the third quarter of the calendar year. Assessments paid by Two Rivers Water Company to
HCIC are eliminated in consolidation of the financial statements. HCIC
does not reserve against any unpaid assessments. Assessments due, but unpaid, are secured by the member’s ownership of HCIC.
The value of this ownership is significantly greater than the annual assessments. Stock
Based Compensation 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 All
options granted prior to the adoption of ASC 718 and outstanding during the periods presented were fully vested at the date of
adoption. Dam
Demolition Expense During
the year ended December 31, 2018 a court date has been set for a hearing of the State of Colorado’s legal action to compel
the Company to demolish Cucharas #5 reservoir. A contingent liability, with an offsetting expense of $1,800,000 has been recognized.
In July, 2019, the Company reached a settlement with the State of Colorado, whereby the Company will pay approximately $922,000
plus interest to the State of Colorado in exchange for a full settlement of the above legal action. The Company anticipates recognizing
a reduction of this contingent liability from $1,800,000 to approximately $922,000, along with additional non-cash gains of approximately
$50,000 from the negotiations and resolution of previously recorded accounts payable, on Two Rivers’ financial reports dated
September 30, 2019. Debt
and Equity 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 On
May 21, 2019, the Company entered into a convertible promissory note with an investor of the Company in the amount of $262,500.
The note bears 10% interest and is payable in full on May 21, 2020. The Company has recorded a beneficial conversion feature of
$258,000, which is recorded as a discount on the note payable and being amortized over the life of the note. As of June 30, 2019
the balance of the beneficial conversion feature is approximately $234,000. On
May 21, 2019, the Company entered into a convertible promissory note with an investor of the Company in the amount of $262,500.
The note bears 10% interest and is payable in full on May 21, 2020. The Company has recorded a beneficial conversion feature of
approximately $258,000, which is recorded as a discount on the note payable and being amortized over the life of the note. As
of June 3, 2019, the balance of the beneficial conversion feature is approximately $234,000. Preferred
Dividend Payable Preferred
dividend payable represents dividends payable to holders of preferred units of TR Capital, approximately $4,937,000 as of June
30, 2019 and preferred dividends owed to holders of the Water Redevelopment Company preferred shares of approximately $45,000. Beginning
on July 1, 2018, the Company terminated the accrual of the preferred dividends payable to TR Capital preferred members due to
a binding letter of intent executed with an outside strategic partner. Addionally, TR Capital has not declared dividends
due the Company’s financial condition.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June 30, 2019, no accrued interest or penalties are included on the related tax liability
line in the balance sheet. Net
(Loss) per Share Basic
net income per share is computed by dividing net income (loss) attributed to Two Rivers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The
dilutive effect of the outstanding 3,058,500 options, and 17,537,896 warrants at December 31, 2018, have an exercise price in
excess of the Company’s closing price of $0.17/share as of December 28, 2018; therefore these shares have not been included
in the determination of diluted earnings per share since, under ASC 260 they would be anti-dilutive. Recently
Issued Accounting Pronouncements In March 2019
- the Financial Accounting Standards Board (“FASB”) Update 2019-01— Leases (Topic 842): Codification Improvements. 1)
A public business entity 2)
A not-for-profit entity that has issued, or is a conduit bond obligor for, securities that are traded, listed, or quoted on an
exchange or an over-the-counter market 3)
An employee benefit plan that files financial statements with the U.S. Securities and Exchange Commission (SEC). For all other entities, the effective date is for fiscal years beginning after December 15, 2019, and
interim periods within fiscal years beginning after December 15, 2020. Early application is permitted. An entity should apply
the amendments as of the date that it first applied Topic 842, using the same transition methodology in accordance with paragraph
842-10-65-1(c). Management has determined to not adopt this application early. Further, it will have a minimal impact on the Company’s
financial statements. In
August 2018, FASB issued ASU 2018-13, Fair Value Measurement (Topic 820),
“Disclosure Framework – Changes to the Disclosure Requirements for Fair Value Measurement”. In
March 2018, the FASB issued ASU No. 2018-05, Income Taxes (Topic 740) – “Amendments to SEC Paragraphs Pursuant
to SEC Staff Accounting Bulletin No. 118” In
February 2018, the FASB issued ASU No. 2018-02, “Reclassification of Certain Tax Effects from Accumulated Other Comprehensive
Income”. In
July 2017, the FASB issued Accounting Standards Update (“ASU”) “ Income Statement – Reporting Comprehensive
Income (Topic 220) In
July 2017, FASB issued ASU “ Earnings Per Share (Topic 260); Distinguishing Liabilities from Equity (Topic 480); Derivatives
and Hedging (Topic 815) In
May 2017, the FASB issued ASU 2017-09, “Compensation-Stock Compensation (Topic 718): Scope of Modification Accounting”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Currently, the Company believes that this ASU has no impact on its financial statements and reporting; however, in the future
it may have an impact on its financial statements with the adoption of this new accounting pronouncement. In
February 2016, the FASB issued ASU 2016-02, “Leases” Topic 842, which amends the guidance in former ASC Topic 840,
Leases Management
does not believe that any other recently issued, but not effective, accounting standards if currently adopted would have a material
effect on the accompanying consolidated financial statements.</t>
  </si>
  <si>
    <t>Investments and Long-Lived Assets</t>
  </si>
  <si>
    <t>Investments, All Other Investments [Abstract]</t>
  </si>
  <si>
    <t>NOTE
3 – INVESTMENTS AND LONG-LIVED ASSETS Land Upon
purchasing land, the value is recorded at the purchase price or fair value, whichever is more appropriate. Costs incurred to prepare
the land for the intended purpose are also capitalized in the recorded cost of the land. No amortization or depreciation is taken
on land. However, the land is reviewed by management at least once per year to ascertain if a further analysis is necessary for
any potential impairments. Water
Rights and Infrastructure The
Company has acquired both direct flow water rights and water storage rights. It has obtained water rights through the purchase
of shares in a mutual ditch company, which it accomplished through its purchase of shares in HCIC, or through the purchase of
an entity holding water rights, which it effected through its purchase of a membership interest of Orlando. The Company may also
acquire water rights through outright purchase. In all cases, such rights are recognized under decrees of the Colorado water court
and administered under the jurisdiction of the Office of the State Engineer. Upon
purchasing water rights, the value is recorded at our purchase price. If a majority interest is acquired in a company holding
water assets (potentially with other assets including water delivery infrastructure, right of ways, and land), the Company determines
the fair value of the assets. To assist with the valuation, the Company may consider reports from a third-party valuation firm.
If the value of the water rights is greater than what the Company paid then a bargain purchase gain is recognized. If the value
of the water assets are less than what the Company paid then goodwill is recognized. Subsequent
to purchase, management periodically evaluates the carrying value of its assets, and if the carrying value is in excess of fair
market value, the Company will establish an impairment allowance. Currently, there are no impairments on the Company’s land
and water shares. No amortization or depreciation is taken on the water rights. Gain
on Disposal of Assets During
the three and six months ended June 30, 2019 and June 30, 2018, we sold sub-divided, unimproved lots of land located in El Paso
County Colorado and recognized a gain of approximately $68,000 and $80,000, respectively. For the six months ended June 30, 2019,
we recognized approximately $85,000 gain from sale and disposal of equipment.</t>
  </si>
  <si>
    <t>Notes Payable</t>
  </si>
  <si>
    <t>Debt Disclosure [Abstract]</t>
  </si>
  <si>
    <t xml:space="preserve">NOTE
4 – NOTES PAYABLE Below
is a summary of the Company’s consolidated long term debt:
June
30, 2019 December
31, 2018
Note Principal
Balance Accrued Discount Principal Interest Security
HCIC seller
carry back $ 6,323,000 $ 927,000 $ - $ 6,323,000 6 % Shares in
the Mutual Ditch Company
CWCB 622,000 7,000 - 690,000 2.5 % Certain Orlando and
Farmland assets
McFinney Agri-Finance - - - 60,000 6.8 % 2,400 acres of pasture
land in Ellicott Colorado
GrowCo note 390,000 23,000 - 390,000 6 % None
Bridge loan Harding 7,000 1,000 - 15,000 18 % Potential conversion
into Ellicott Land security
Auctus Bridge Loan 262,500 3,000 234,000 203,000 12 % Third lien on Ellicott
land
Morningview
Bridge Loan 262,500 3,000 234,000 75,000 18.0 % Unsecured
El Paso Land notes 271,000 63,000 - 271,000 12.0 % Second lien on Ellicott
land
WRC convertible notes 500,000 90,000 - 500,000 12.0 % Lien on water supply
agreement
Butte
Valley Land notes 192,000 83,000 - 200,000 18 % Butte Valley Land
Equipment loans - - - 57,000 5
- 8 % Equipment
Investors
Fiduciary LLC 711,000 95,000 - 551,000 - Shares of HCIC
Total 9,541,000 $ 1,295,000 $ 468,000 9,335,000
Less: note discounts (468,000 ) (63,000 )
Less:
Current portion net of discount (8,005,000 ) (8,099,000 )
Long
term portion $ 1,068,000 $ 1,173,000 </t>
  </si>
  <si>
    <t>Information on Business Segments</t>
  </si>
  <si>
    <t>Segment Reporting [Abstract]</t>
  </si>
  <si>
    <t xml:space="preserve">NOTE
5 – Information on Business Segments We
organize our business segments based on the nature of the products and services offered. Currently, we focus on the Farms and
Water business with Two Rivers Water &amp; Farming Company as the Parent company. Therefore, we report our segments by these lines
of businesses: Farms and Water. Water contains our Water Business (HCIC and Orlando). Our Parent category is not a separate reportable
operating segment. Segment allocations may differ from those on the face of the income statement. In 2017, the prior farming operations
were discontinued; however, we continue to report with a Farming Business since we are expanding our farming business in 2019. In
the following tables of financial data, the total of the operating results of these business segments is reconciled, as appropriate,
to the corresponding consolidated amount. There are some corporate expenses that were not allocated to the business segments,
and these expenses are contained in the “Total Operating Expenses” under Parent. Operating
results for each of the segments of the Company are as follows (in thousands):
Six
Months Ended June 30, 2019 Six
Months Ended June 30, 2018
Parent Farms Green-house Water Total Parent Farms Green-house Water Total
Revenue $ 29 $ - $ - $ 8 $ 37 $ 5 $ - $ - $ 12 $ 17
Less:
direct cost of revenue - - - - - - - - - -
Gross Margin 29 - - 8 37 5 - - 12 17
Expenses
Total Operating Expenses (409 ) - - (460 ) (869 ) (698 ) - - (526 ) (1,224 )
Total
Other Income (Expense) (232 ) - - (250 ) (482 ) 12,014 - - (300 ) 11,714
Net (Loss) from Operations
Before Income Taxes (612 ) - - (702 ) (1,314 ) 11,321 - - (814 ) 10,507
Income
Taxes (Expense)/Credit - - - - - - - - - -
Net (Loss) from Operations (612 ) - - (702 ) (1,314 ) 11,321 - - (814 ) 10,507
Net (Loss) from Discontinued
Operations - - - - - - - (810 ) - (810 )
Preferred dividends - - - (12 ) (12 ) (985 ) - - (11 ) (996 )
Non-controlling
interest - - - - - - - - - -
Net
(Loss) $ (612 ) $ - $ - $ (714 ) $ (1,326 ) $ 10,336 $ - $ (810 ) $ (825 ) $ 8,701
Segment
Assets $ 10,534 $ - $ - $ 20,153 $ 30,687 $ 10,750 $ - $ - $ 20,152 $ 30,902 </t>
  </si>
  <si>
    <t>Equity Transactions</t>
  </si>
  <si>
    <t>Equity [Abstract]</t>
  </si>
  <si>
    <t>NOTE
6 – EQUITY TRANSACTIONS The
Company has authorized 200,000,000 shares of common stock with a par value of $0.001. The total issued common stock as of June
30, 2019, was 51,151,408 common shares. During
the six months ended June 30, 2019, Two Rivers issued the following common stock:
● 1,179,817
shares issued to Morningview as a $75,000 principal paydown plus interest, which represents the debt being fully paid at June
30, 2019 and which did not produce a loss because the conversion was made under the terms of the convertible debt agreement;
● 3,040,350
shares issued to Powderhorn/Silverback as a $127,665 principal paydown plus interest, which represents the debt being fully
paid at June 30, 2019 and which did not produce a loss because the conversion was made under the terms of the convertible
debt agreement;
● 555,560
shares issued to an investor relations firm. The shares issued were valued at $0.1283/share with a corresponding expense of
approximately $71,000;
● 545,455
shares issued to Silverback for a cashless exercise of warrants; and
● 255,231
to Black Mountain for a cashless exercise of warrants. During
the six months ended June 30, 2018, Two Rivers issued 374,250 common stock to Black Mountain for a $100,000 principle reduction
in its Note Payable. During
the six months ended June 30, 2019, Two Rivers recognized $269,000 in stock based compensation to its employees and directors. During
the six months ended June 30, 2018, Two Rivers recognized $373,000 in stock based compensation to its employees and directors.</t>
  </si>
  <si>
    <t>Going Concern</t>
  </si>
  <si>
    <t>Organization, Consolidation and Presentation of Financial Statements [Abstract]</t>
  </si>
  <si>
    <t>NOTE
7 – GOING CONCERN The
consolidated financial statements have been prepared assuming the Company will continue as a going concern. The Company has not
generated significant revenues and has a net loss of $1,326,000 during the six months ended June 30, 2019. Actual cash consumed
from our operations during the six months ended June 30, 2019 was $481,000. At June 30, 2019, the Company had a working
capital deficit of $20,198,000 and an accumulated deficit of approximately $95,780,000, respectively. The HCIC seller carry back
debt are in technical default. These
factors raise substantial doubt about the Company’s ability to continue as a going concern. The accompanying consolidated
financial statements do not include any adjustments relating to the recoverability or classification of assets or the amounts
and classification of liabilities that may result should the Company be unable to continue as a going concern. The following paragraphs
describe management’s plans to mitigate. Since
June 30, 2019 to August 13, 2019 the Company has collected $50,000 from entities related to Gerald Anderton, Sr. Chairman of the
Board of Two Rivers Water &amp; Farming Company as of July 30, 2019. We
are in the process of working with the Vaxa Entities and its funders to continue to fund Two Rivers operations. There is no assurances
that this additional funding will occur. Additionally,
we continue to reduce our general and administrative expenses and cash required for our operations. Management
Plans We
believe that the actions discussed above are probable of occurring and mitigating the substantial doubt raised by our historical
operating results. We believe the actions will satisfy our estimated liquidity needs 12 months from the issuance of these financial
statements. However, we cannot predict, with certainty, the outcome of our actions to generate liquidity, including the availability
of additional financing, or whether such actions would generate the expected liquidity as currently planned. There is, however,
no assurance that the Company will be able to raise any additional capital through any type of offering on terms acceptable to
the Company, as existing cash on hand will be insufficient to finance operations over the next twelve months.</t>
  </si>
  <si>
    <t>Commitments and Contingencies</t>
  </si>
  <si>
    <t>Commitments and Contingencies Disclosure [Abstract]</t>
  </si>
  <si>
    <t>NOTE
8 - COMMITMENTS AND CONTINGENCIES GrowCo
$4M Notes Guaranty During
the period ended December 31, 2015, GrowCo issued $4,000,000 in secured promissory notes to 17 individual investors. The notes
have a security interest in the land, water and improvements on the 40 acres where GrowCo Partners 1 has its greenhouse and associated
warehouse. The notes pay 22.5% in annual interest, with interest paid monthly, and are due April 1, 2020. GrowCo cannot prepay
the notes; however, noteholders have the right to call the notes at the first anniversary, or thereafter, of each note with a
60-day notice to the Company. Due to the past due interest owed to the secured $4M Note holders, these notes are in technical
default. On
January 19, 2018, Blue &amp; Green, LLC (“Blue Green”) filed a complaint against GrowCo claiming a default on payments
by GrowCo to Blue Green under the terms of the $4 million GrowCo $2,115,000 promissory note held by Blue Green. The complaint
requested immediate payment of the note, back due interest in excess of $300,000, and attorney fees. Even
though the Company no longer consolidates GrowCo and GrowCo’s related entities into the Company’s financials (see
above Note 2 – Principals of Consolidation), under ASC 460-10-05, Management has determined that the Company is a guarantor
of the $4M Secured Notes. The Company did not sign these notes as a guarantor but has provided collateral owned by the Company
with a recent appraised value of $2,359,000. Since Two Rivers’ Management desires to present a conservative representation
of its financial information it has determined to set the probability of collection against its collateral at 100% of the recent
appraised value. The Company has recorded a contingent liability of $2,359,000 and offset this amount as an increase in the Company’s
investment in GCP1 (ASC 460-10-55-23c). Operating
Leases In
January 2016, the Company entered into a new lease with the Colorado Center in Denver Colorado for the corporate headquarters.
The space is 1,775 square feet and monthly payments of $3,900, with minor escalations and common area maintenance charges. The
lease terminated on June 30, 2018. On March 1, 2017, the Company entered into a sub-lease agreement with our related party McGrow
for these office facilities. McGrow did not fulfill its sub-lease agreement. In 2018, Two Rivers paid Colorado Center $24,000
as a penalty for early lease termination. In
February 2017, we entered into a new lease with Parker Road Campus, LLC in Aurora, Colorado, for our corporate headquarters. This
space is 1,554 square feet and monthly payments of $2,201 which began on April 1, 2017. The lease terminates on March 31, 2020.
The amounts due at the base rate are as follows:
Period Amount
Due
July
1 – December 31, 2019 $ 16,000
2020 $ 7,000
2021 - Defined
Contribution Plan Two
Rivers does not have a defined contribution plan. Employment
Agreements Effective
January 1, 2011, the Company entered into an employment agreement with Wayne Harding, as Chief Executive Officer and Chairman.
The initial term of the contract was one year, which renews automatically for successive one-year terms unless and until either
party delivers notice of termination within 30 days of the expiration of the then current term. The original employment agreement
was modified in 2017. The
Board determines annual incentive compensation at the Board’s sole discretion. If there is a change of control, Mr. Harding
is entitled to an accelerated option vesting. Prior
Board of Directors Litigation On
August 8, 2017, a summons was issued in the Arapahoe County District Court on behalf of former board members Dennis Channer Rockey
Wells and John Stroh demanding the Company pay $139,000 in attorneys’ fees owed to Ryley Carlock &amp; Applewhite (“RCA”)
for services rendered to the former board members at their behest while members of the board. The Company has agreed to pay $139,000
to RCA on behalf of Channer, Wells and Stroh. The $139,000 is included in our accounts payable on the balance sheet. DFP
Litigation On
October 18, 2017, at the Company filed a lawsuit against former employees of the its DFP farming operation for alleged theft.
We are in the process of gathering evidence of the theft and setting a court hearing date. A former employee of DFP has filed
a counter claim against the Company, which amount is immaterial. Management believes that claims against former employees are
in excess of any counter claims.</t>
  </si>
  <si>
    <t>Related Party</t>
  </si>
  <si>
    <t>Related Party Transactions [Abstract]</t>
  </si>
  <si>
    <t>NOTE
9 – RELATED PARTY During
the six months ended June 30, 2019 Mr. Harding loaned the Company $2,500 in January 2019. Additionally, the Company
made repayments of approximately $11,000 for loans provided to the Company during the six months ended June 30, 2019.</t>
  </si>
  <si>
    <t>Subsequent Events</t>
  </si>
  <si>
    <t>Subsequent Events [Abstract]</t>
  </si>
  <si>
    <t>NOTE
10 – SUBSEQUENT EVENTS Pursuant
to ASC 855, management has evaluated all events and transactions that occurred from June
30, 2019
● During
the year ended December 31, 2018 a court date has been set for a hearing of the State of Colorado’s legal action to
compel the Company to demolish Cucharas #5 reservoir. A contingent liability, with an offsetting expense of $1,800,000 has
been recognized. In July, 2019, the Company reached a settlement with the State of Colorado, whereby the Company will pay
approximately $922,000 plus interest to the State of Colorado in exchange for a full settlement of the above legal action.
The Company anticipates recognizing a reduction of this contingent liability from $1,800,000 to approximately $922,000, along
with additional non-cash gains of approximately $50,000 from the negotiations and resolution of previously recorded accounts
payable, on Two Rivers’ financial reports dated September 30, 2019.
● Additional
Two Rivers common shares were issued as follows:
○ 14,840
issued for a conversion from TR Capital; and
○ 523,395
issued to Black Mountain for a warrant exercise.
● Appointment
and Election of Board Member At
a Two Rivers Water &amp; Farming Company Board meeting on July 29, 2019, Mr. Gerald Anderton Sr. was appointed by unanimous consent
to the Company’s board to serve until the next annual meeting of shareholders and Mr. Anderton accepted the appointment. On
July 30, 2019, Mr. Anderton was elected as Chairman of the Board of Two Rivers Water &amp; Farming Company by unanimous consent. For
further information, refer to the Form 8-K filed by the Company on July 31, 2019
● Acquisition
of Vaxa Global, LLC and subsidiaries On
July 31, 2019, we completed our previously announced acquisition of Vaxa Global, LLC, or Vaxa, from Easby Land &amp; Cattle Company,
LLC, or Easby, pursuant to a share exchange agreement dated February 21, 2019, which we refer to as the Purchase Agreement. Under
the terms of the Purchase Agreement, we acquired the 100% membership interest in Vaxa in exchange for 30,000,000 shares of our
common stock and an earn-out arrangement for up to 20,000,000 additional shares of our common stock. At
the closing on July 31, 2019, we issued to Easby a total of 30,000,000 shares of common stock. In addition, we may be required
to issue additional shares of common stock pursuant to an earn-out covenant in the share exchange agreement. The number of earn-out
shares will equal the lesser of:
○ the
quotient of 10 times the consolidated earnings before income taxes, depreciation and amortization, or EBITDA, of Vaxa for
the twelve months ending June 30, 2020, divided by $1.00; and
○ 20,000,000. It
is expected that the earn-out shares, if any, would be issued by August 2020. Vaxa
owns a 100% membership interest in each of Ekstrak Labs LLC, or Ekstrak, and Gramz Holdings, LLC, or Gramz. Vaxa grows hemp plants
for cannabidiol, or CBD, extraction. Ekstrak extracts CBD hemp. Gramz™ produces and sells CBD extract in the form of both
isolate and full-spectrum oil, compounds, such as Gramz Herbal Topical and Gramz Whole Plant Matrix Sublingual Drops, which have
been developed to capitalize on the medicinal and therapeutic benefits of hemp. We
intend to expand Vaxa’s operations to grow hemp on land that we own, using water that we supply. This will, in turn, provide
additional hemp products to Ekstrak and Gramz™. For
further information, refer to the Form 8-K filed by the Company on August 1, 2019
● Bridge
Note from Gerald Anderton On
August 6, 2019, we received $50,000 from Gerald Anderton as a bridge note. Mr. Anderton currently serves on Two Rivers’
Board and as Chairman of the Board.</t>
  </si>
  <si>
    <t>Summary of Significant Accounting Policies (Policies)</t>
  </si>
  <si>
    <t>Principles of Consolidation</t>
  </si>
  <si>
    <t>Principles
of Consolidation The
accompanying condensed consolidated financial statements include the accounts of Two Rivers, Huerfano-Cucharas Irrigation Company,
TR Capital and its subsidiaries: Two Rivers Farms, and Two Rivers Water. All significant inter-company balances and transactions
have been eliminated in consolidation. Under
guidance in ASC 810-10-05-8 “Consolidation of VIEs” (Variable Interest Entities) the Company’s management has
determined that GrowCo and its related entities, GCP1, GCP Super Units, GCP2, should no longer be consolidated for financial statement
purposes. The Company now reports its ownership position under the equity method of accounting. Before the three months ended
June 30, 2018, GrowCo and its related entities were consolidated.</t>
  </si>
  <si>
    <t>Basis of Presentation</t>
  </si>
  <si>
    <t>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Item 210 of Regulation S-X. Accordingly, they do not include all the information and footnotes required by U.S.
GAAP for complete financial statements, although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three and six months ended June 30, 2019 are not necessarily indicative of the results that may be expected for the year
ended December 31, 2019. It is suggested that these condensed consolidated financial statements be read in conjunction with the
Company’s consolidated financial statements and footnotes thereto included in the Company’s Annual Report on Form
10-K for the year ended December 31, 2018, as filed with the Securities and Exchange Commission on April 15, 2019.</t>
  </si>
  <si>
    <t>Deconsolidation of GrowCo, Inc</t>
  </si>
  <si>
    <t>Deconsolidation
of GrowCo, Inc. Even
though the Company no longer consolidates GrowCo and GrowCo’s related entities into the Company’s financials, Management
has determined that the Company is a guarantor of GrowCo’s $4M Secured Notes. The Company did not sign these notes as a
guarantor but has provided collateral owned by the Company with a recent appraised value of $2,359,000. GCP1 managers have been
in contact with Blue Green, the holder of $2,115,000 of the notes to discuss an arrangement whereby GCP1 might use leasing cash
flow to pay the secured note holders. No agreement has been reached, but there have been discussions on a general structure that
50% of lease revenue (after direct costs) might be used to pay interest and retire the principal of these notes. Since Two Rivers’
Management desires to present a conservative representation of its financial information it has determined to set the probability
of collection against its collateral at 100% of the recent appraised value. The Company has recorded a contingent liability of
$2,359,000 and offset this amount as an increase in the Company’s investment in GCP1 (ASC 460-10-55-23c). Additionally,
US GAAP (ASC 810-10-40) provides guidance on “Derecognition” of a previously consolidated entity or entities. Under
this guidance, Two Rivers shall account for the deconsolidation of a subsidiary or derecognition of a group of assets specified
in ASC 810-10-40-3A by recognizing a gain or loss in net income attributable to the parent, measured as the difference between: a.
The aggregate of all of the following: 1.
The fair value of any consideration received. In Two Rivers’ case, no consideration was received. 2.
The fair value of any retained noncontrolling investment in the former subsidiary or group of assets at the date the subsidiary
is deconsolidated, or the group of assets is derecognized. In Two Rivers case, there were no retained noncontrolling investments
in GrowCo or its related entities. 3.
The carrying amount of any noncontrolling interest in the former subsidiary (including any accumulated other comprehensive income
attributable to the noncontrolling interest) at the date the subsidiary is deconsolidated. In Two Rivers case, the total amount
of the noncontrolling interest to derecognized is as follows as of April 1, 2018:
Entity April
1, 2018
GrowCo (1,230,000 )
GrowCo Partners 1, LLC 3,621,000
GCP Super Units, LLC 5,016,000
TR Cap 20150630 Distribution, LLC 497,000
TR Cap 20150930 Distribution, LLC 460,000
TR Cap 20151231
Distribution, LLC 495,000
Total $ 8,859,000 b.
The carrying amount of the former subsidiary’s assets and liabilities or the carrying amount of the group of assets. With
the above guidance, during the year ended December 31, 2018 the Company determined that the effect of the deconsolidation of GrowCo
produced a gain of $12,773,000 which is a non cash adjustment. This amount consists of elimination of the noncontrolling interest
in GrowCo of $8,859,000 and $3,914,000 from the removal of GrowCo’s assets and liabilities. The $3,914,000 represented the
amount of GrowCo liabilities over GrowCo’s assets.</t>
  </si>
  <si>
    <t>Investment in GrowCo Partners 1, LLC (GCP1)</t>
  </si>
  <si>
    <t>Investment
in GrowCo Partners 1, LLC (GCP1) Due
to the deconsolidation of GrowCo and its related entities, which include GCP1, the Company’s investment in GCP1 is now accounted
for under the equity method.</t>
  </si>
  <si>
    <t>Non-controlling Interest</t>
  </si>
  <si>
    <t xml:space="preserve">Non-controlling
Interest Below
is the detail of non-controlling interest shown on the condensed consolidated balance sheets.
Entity June
30, 2019 Dec
31, 2018
TR Capital $ 20,342,000 $ 20,342,000
HCIC 1,379,000 1,379,000
F-1 29,000 29,000
F-2 162,000 162,000
DFP 452,000 452,000
Total $ 22,364,000 $ 22,364,000 </t>
  </si>
  <si>
    <t>Reclassification</t>
  </si>
  <si>
    <t>Reclassification Certain
amounts previously reported have been reclassified to conform to current presentation. Certain labels of accounts/classifications
have been changed.</t>
  </si>
  <si>
    <t>Use of Estimates</t>
  </si>
  <si>
    <t>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condensed consolidated financial statements and the reported
amounts of revenues and expenses during the reported period. Actual results could differ materially from those estimates.</t>
  </si>
  <si>
    <t>Cash and Cash Equivalents</t>
  </si>
  <si>
    <t>Cash
and Cash Equivalents For
purposes of reporting cash flows, Two Rivers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t>
  </si>
  <si>
    <t>Concentration of Credit Risk</t>
  </si>
  <si>
    <t>Concentration
of Credit Risk Financial
instruments that potentially subject Two Rivers to significant concentrations of credit risk include cash equivalents, marketable
investments, advances and accounts receivable. The Company maintains its cash balances in the form of bank demand deposits, money
market accounts that management believes to be of high credit quality. Accounts receivable are typically uncollateralized and
are derived from transactions with and from customers primarily located in the United States.</t>
  </si>
  <si>
    <t>Fair Value of Measurements and Disclosures</t>
  </si>
  <si>
    <t>Fair
Value of Measurements and Disclosures Fair
Value of Assets and Liabilities Acquired Fair
value is the price that would be received from the sale of an asset or paid to transfer a liability (i.e., an exit price) in the
principal or most advantageous market in an orderly transaction between market participants. In determining fair value, the accounting
standards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nd accrued liabilities approximated their fair value. Marketable investments
are valued at Level 1 due to readily available market quotes. The fair value of the Company’s long-term debt, including
the current portion approximated its carrying value. Fair value for long-term debt was estimated based on quoted market prices
of the identical debt instruments or values of comparable borrowings.</t>
  </si>
  <si>
    <t>Property and Equipment</t>
  </si>
  <si>
    <t xml:space="preserve">Property
and Equipment Property
and equipment are stated at cost less accumulated depreciation. Depreciation is computed principally on the straight-line method
over the estimated useful life of each type of asset, which ranges from three to twenty-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 Below
is a summary of premises and equipment:
Asset
Type Life
in Years June
30, 2019 December
31, 2018
Office equipment, furniture 5 –
7 $ 12,000 $ 12,000
Computers 3 46,000 46,000
Vehicles 5 9,000 25,000
Farm equipment 7 – 10 147,000 147,000
Buildings 27.5 10,000 10,000
Website 3 7,000 7,000
Subtotal 231,000 247,000
Less:
Accumulated depreciation (221,000 ) (227,000 )
Net book value $ 10,000 $ 20,000 </t>
  </si>
  <si>
    <t>Land Land
acquired for farming is recorded at cost. Some of the land acquired has not been farmed for many years, if not decades. Therefore,
additional expenditures are required to make the land ready for efficient farming. Expenditures for leveling the land are added
to the cost of the land. Irrigation is not capitalized in the cost of Land ( Property and Equipment The
Company’s land located in El Paso County, Colorado is being partially developed into 35 to 40 acre lots to be sold. For
the year ended December 31, 2018 the Company recognized a gain of $238,000 from approximately $360,000 in land sales. For the
three months ended June 30, 2019, we sold two lots totaling 78 acres for a gross sales price of $116,000, recognized
a gain of approximately $68,000. This transaction provided cash of approximately $47,000, paid in full the first mortgage
of the el Paso land note for approximately $58,000, and direct expenses of sale of approximately $11,000.</t>
  </si>
  <si>
    <t>Water Rights and Infrastructure</t>
  </si>
  <si>
    <t>Water
Rights and Infrastructure Subsequent
to purchase of water rights and water infrastructure, management periodically evaluates the carrying value of its assets, and
if the carrying value is in excess of fair market value, the Company will establish an impairment allowance. No amortization or
depreciation is taken on the water rights. See the discussion below concerning Impairments – Water rights and infrastructure.</t>
  </si>
  <si>
    <t>Intangibles</t>
  </si>
  <si>
    <t>Intangibles Two
Rivers recognizes the estimated fair value of water rights acquired by the Company’s purchase of stock in HCIC and Orlando.
These intangible assets will not be amortized because they have an indefinite remaining useful life based on many factors and
considerations, including, the historical upward valuation of water rights within Colorado. Impairments Property
and Equipment Once
per year we review all property, equipment and software owned by the Company and compare the net book value of such assets with
the fair market value of each piece of equipment having a net book value greater than $5,000. If it is determined that the net
book value is greater than the fair market value, an impairment will be recorded. If impairment is necessary, a loss on the value
of the affected asset will be recorded, and the impairment will not be reversed in future periods. Land Once
per year we review each parcel of land owned by the Company together with improvements to each parcel and compare the carrying
cost with the fair market value. If it appears that our carrying value may be greater than the fair market value, an independent
appraisal will be ordered. If the appraised value is less than our carrying value, an impairment will be recorded. If impairment
is necessary, a loss on the value of our land will be recorded, and the impairment will not be reversed in future periods. Water
Rights and Infrastructure Once
per year we assess the value of the water rights held by the Company, comparing our estimated values with recent sales of comparable
water rights along with depreciation of the infrastructures. In the event that such assessment indicates that the carrying value
is greater than the fair market value of the water rights or the depreciable replacement cost of our infrastructure, an impairment
will be recorded. If impairment is necessary, a loss on value of our water rights will be recorded, and the impairment will not
be reversed in future periods. Prior
to the year ended December 31, 2017, the Company recognized a $30,000 impairment on the Company’s land and water shares. For
the year ended December 31, 2017, the Company examined the depreciable replacement cost of its water infrastructure. This analysis
caused the recognition of $6,900,000 impairment to the water infrastructure. In
2018, the Company obtained two independent appraisals covering its water assets. The appraisals were in excess of the Company’s
carrying value of it water rights and infrastructure. For
the year ended December 31, 2018 and the six months ended June 30, 2019, the Company did not recognize any impairments.</t>
  </si>
  <si>
    <t>Revenue Recognition</t>
  </si>
  <si>
    <t>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and six months ended
June 30, 2019 and 2018. Farming For
the three and six months ended June 30, 2019 the Company had approximately $0 in net crop share revenues. For the three and six
months ended June 30, 2018, the Company recognized approximately $0 in net crop share revenues. During 2018, the Company entered
into a crop share arrangement for a percentage of a hemp crop produced on 4 acres of farm land at Butte Valley in Huerfano County,
Colorado. A net payment of $18,000 for the Company’s share was received in the three months ended December 31, 2018 Other For
the three and six months ending June 30, 2019, the Company had approximately $0 in other revenues from grazing leases and member
assessments. For the three and six months ending June 30, 2018, the Company had approximately $0 in other revenues from grazing
leases and member assessments. Member
Assessments Once
per year the HCIC board estimates HCIC’s expenses, less anticipated water revenues, and establishes an annual assessment
per ownership share. One-half of the member assessment is recorded in the second quarter of the calendar year and the other one-half
of the member assessment is recorded in the third quarter of the calendar year. Assessments paid by Two Rivers Water Company to
HCIC are eliminated in consolidation of the financial statements. HCIC
does not reserve against any unpaid assessments. Assessments due, but unpaid, are secured by the member’s ownership of HCIC.
The value of this ownership is significantly greater than the annual assessments.</t>
  </si>
  <si>
    <t>Stock
Based Compensation 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 All
options granted prior to the adoption of ASC 718 and outstanding during the periods presented were fully vested at the date of
adoption.</t>
  </si>
  <si>
    <t>Dam Demolition Expense</t>
  </si>
  <si>
    <t>Dam
Demolition Expense During
the year ended December 31, 2018 a court date has been set for a hearing of the State of Colorado’s legal action to compel
the Company to demolish Cucharas #5 reservoir. A contingent liability, with an offsetting expense of $1,800,000 has been recognized.
In July, 2019, the Company reached a settlement with the State of Colorado, whereby the Company will pay approximately $922,000
plus interest to the State of Colorado in exchange for a full settlement of the above legal action. The Company anticipates recognizing
a reduction of this contingent liability from $1,800,000 to approximately $922,000, along with additional non-cash gains of approximately
$50,000 from the negotiations and resolution of previously recorded accounts payable, on Two Rivers’ financial reports dated
September 30, 2019.</t>
  </si>
  <si>
    <t>Debt and Equity</t>
  </si>
  <si>
    <t>Debt
and Equity 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 On
May 21, 2019, the Company entered into a convertible promissory note with an investor of the Company in the amount of $262,500.
The note bears 10% interest and is payable in full on May 21, 2020. The Company has recorded a beneficial conversion feature of
$258,000, which is recorded as a discount on the note payable and being amortized over the life of the note. As of June 30, 2019
the balance of the beneficial conversion feature is approximately $234,000. On
May 21, 2019, the Company entered into a convertible promissory note with an investor of the Company in the amount of $262,500.
The note bears 10% interest and is payable in full on May 21, 2020. The Company has recorded a beneficial conversion feature of
approximately $258,000, which is recorded as a discount on the note payable and being amortized over the life of the note. As
of June 3, 2019, the balance of the beneficial conversion feature is approximately $234,000.</t>
  </si>
  <si>
    <t>Preferred Dividend Payable</t>
  </si>
  <si>
    <t>Preferred
Dividend Payable Preferred
dividend payable represents dividends payable to holders of preferred units of TR Capital, approximately $4,937,000 as of June
30, 2019 and preferred dividends owed to holders of the Water Redevelopment Company preferred shares of approximately $45,000. Beginning
on July 1, 2018, the Company terminated the accrual of the preferred dividends payable to TR Capital preferred members due to
a binding letter of intent executed with an outside strategic partner. Addionally, TR Capital has not declared dividends
due the Company’s financial condition.</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June 30, 2019, no accrued interest or penalties are included on the related tax liability
line in the balance sheet.</t>
  </si>
  <si>
    <t>Net (Loss) per Share</t>
  </si>
  <si>
    <t>Net
(Loss) per Share Basic
net income per share is computed by dividing net income (loss) attributed to Two Rivers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The
dilutive effect of the outstanding 3,058,500 options, and 17,537,896 warrants at December 31, 2018, have an exercise price in
excess of the Company’s closing price of $0.17/share as of December 28, 2018; therefore these shares have not been included
in the determination of diluted earnings per share since, under ASC 260 they would be anti-dilutive.</t>
  </si>
  <si>
    <t>Recently Issued Accounting Pronouncements</t>
  </si>
  <si>
    <t>Recently
Issued Accounting Pronouncements In March 2019
- the Financial Accounting Standards Board (“FASB”) Update 2019-01— Leases (Topic 842): Codification Improvements. 1)
A public business entity 2)
A not-for-profit entity that has issued, or is a conduit bond obligor for, securities that are traded, listed, or quoted on an
exchange or an over-the-counter market 3)
An employee benefit plan that files financial statements with the U.S. Securities and Exchange Commission (SEC). For all other entities, the effective date is for fiscal years beginning after December 15, 2019, and
interim periods within fiscal years beginning after December 15, 2020. Early application is permitted. An entity should apply
the amendments as of the date that it first applied Topic 842, using the same transition methodology in accordance with paragraph
842-10-65-1(c). Management has determined to not adopt this application early. Further, it will have a minimal impact on the Company’s
financial statements. In
August 2018, FASB issued ASU 2018-13, Fair Value Measurement (Topic 820),
“Disclosure Framework – Changes to the Disclosure Requirements for Fair Value Measurement”. In
March 2018, the FASB issued ASU No. 2018-05, Income Taxes (Topic 740) – “Amendments to SEC Paragraphs Pursuant
to SEC Staff Accounting Bulletin No. 118” In
February 2018, the FASB issued ASU No. 2018-02, “Reclassification of Certain Tax Effects from Accumulated Other Comprehensive
Income”. In
July 2017, the FASB issued Accounting Standards Update (“ASU”) “ Income Statement – Reporting Comprehensive
Income (Topic 220) In
July 2017, FASB issued ASU “ Earnings Per Share (Topic 260); Distinguishing Liabilities from Equity (Topic 480); Derivatives
and Hedging (Topic 815) In
May 2017, the FASB issued ASU 2017-09, “Compensation-Stock Compensation (Topic 718): Scope of Modification Accounting”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Currently, the Company believes that this ASU has no impact on its financial statements and reporting; however, in the future
it may have an impact on its financial statements with the adoption of this new accounting pronouncement. In
February 2016, the FASB issued ASU 2016-02, “Leases” Topic 842, which amends the guidance in former ASC Topic 840,
Leases Management
does not believe that any other recently issued, but not effective, accounting standards if currently adopted would have a material
effect on the accompanying consolidated financial statements.</t>
  </si>
  <si>
    <t>Summary of Significant Accounting Policies (Tables)</t>
  </si>
  <si>
    <t>Schedule of Noncontrolling Interest to Derecognized</t>
  </si>
  <si>
    <t xml:space="preserve">The carrying amount of any noncontrolling interest in the former subsidiary (including any accumulated other comprehensive income
attributable to the noncontrolling interest) at the date the subsidiary is deconsolidated. In Two Rivers case, the total amount
of the noncontrolling interest to derecognized is as follows as of April 1, 2018:
Entity April
1, 2018
GrowCo (1,230,000 )
GrowCo Partners 1, LLC 3,621,000
GCP Super Units, LLC 5,016,000
TR Cap 20150630 Distribution, LLC 497,000
TR Cap 20150930 Distribution, LLC 460,000
TR Cap 20151231
Distribution, LLC 495,000
Total $ 8,859,000 </t>
  </si>
  <si>
    <t>Schedule of Detail of Non-controlling Interest</t>
  </si>
  <si>
    <t xml:space="preserve">Below
is the detail of non-controlling interest shown on the condensed consolidated balance sheets.
Entity June
30, 2019 Dec
31, 2018
TR Capital $ 20,342,000 $ 20,342,000
HCIC 1,379,000 1,379,000
F-1 29,000 29,000
F-2 162,000 162,000
DFP 452,000 452,000
Total $ 22,364,000 $ 22,364,000 </t>
  </si>
  <si>
    <t>Schedule of Premises and Equipment</t>
  </si>
  <si>
    <t xml:space="preserve">Below
is a summary of premises and equipment:
Asset
Type Life
in Years June
30, 2019 December
31, 2018
Office equipment, furniture 5 –
7 $ 12,000 $ 12,000
Computers 3 46,000 46,000
Vehicles 5 9,000 25,000
Farm equipment 7 – 10 147,000 147,000
Buildings 27.5 10,000 10,000
Website 3 7,000 7,000
Subtotal 231,000 247,000
Less:
Accumulated depreciation (221,000 ) (227,000 )
Net book value $ 10,000 $ 20,000 </t>
  </si>
  <si>
    <t>Notes Payable (Tables)</t>
  </si>
  <si>
    <t>Schedule of Long Term Debt</t>
  </si>
  <si>
    <t xml:space="preserve">Below
is a summary of the Company’s consolidated long term debt:
June
30, 2019 December
31, 2018
Note Principal
Balance Accrued Discount Principal Interest Security
HCIC seller
carry back $ 6,323,000 $ 927,000 $ - $ 6,323,000 6 % Shares in
the Mutual Ditch Company
CWCB 622,000 7,000 - 690,000 2.5 % Certain Orlando and
Farmland assets
McFinney Agri-Finance - - - 60,000 6.8 % 2,400 acres of pasture
land in Ellicott Colorado
GrowCo note 390,000 23,000 - 390,000 6 % None
Bridge loan Harding 7,000 1,000 - 15,000 18 % Potential conversion
into Ellicott Land security
Auctus Bridge Loan 262,500 3,000 234,000 203,000 12 % Third lien on Ellicott
land
Morningview
Bridge Loan 262,500 3,000 234,000 75,000 18.0 % Unsecured
El Paso Land notes 271,000 63,000 - 271,000 12.0 % Second lien on Ellicott
land
WRC convertible notes 500,000 90,000 - 500,000 12.0 % Lien on water supply
agreement
Butte
Valley Land notes 192,000 83,000 - 200,000 18 % Butte Valley Land
Equipment loans - - - 57,000 5
- 8 % Equipment
Investors
Fiduciary LLC 711,000 95,000 - 551,000 - Shares of HCIC
Total 9,541,000 $ 1,295,000 $ 468,000 9,335,000
Less: note discounts (468,000 ) (63,000 )
Less:
Current portion net of discount (8,005,000 ) (8,099,000 )
Long
term portion $ 1,068,000 $ 1,173,000 </t>
  </si>
  <si>
    <t>Information on Business Segments (Tables)</t>
  </si>
  <si>
    <t>Schedule of Operating Results by Segment</t>
  </si>
  <si>
    <t xml:space="preserve">Operating
results for each of the segments of the Company are as follows (in thousands):
Six
Months Ended June 30, 2019 Six
Months Ended June 30, 2018
Parent Farms Green-house Water Total Parent Farms Green-house Water Total
Revenue $ 29 $ - $ - $ 8 $ 37 $ 5 $ - $ - $ 12 $ 17
Less:
direct cost of revenue - - - - - - - - - -
Gross Margin 29 - - 8 37 5 - - 12 17
Expenses
Total Operating Expenses (409 ) - - (460 ) (869 ) (698 ) - - (526 ) (1,224 )
Total
Other Income (Expense) (232 ) - - (250 ) (482 ) 12,014 - - (300 ) 11,714
Net (Loss) from Operations
Before Income Taxes (612 ) - - (702 ) (1,314 ) 11,321 - - (814 ) 10,507
Income
Taxes (Expense)/Credit - - - - - - - - - -
Net (Loss) from Operations (612 ) - - (702 ) (1,314 ) 11,321 - - (814 ) 10,507
Net (Loss) from Discontinued
Operations - - - - - - - (810 ) - (810 )
Preferred dividends - - - (12 ) (12 ) (985 ) - - (11 ) (996 )
Non-controlling
interest - - - - - - - - - -
Net
(Loss) $ (612 ) $ - $ - $ (714 ) $ (1,326 ) $ 10,336 $ - $ (810 ) $ (825 ) $ 8,701
Segment
Assets $ 10,534 $ - $ - $ 20,153 $ 30,687 $ 10,750 $ - $ - $ 20,152 $ 30,902 </t>
  </si>
  <si>
    <t>Commitments and Contingencies (Tables)</t>
  </si>
  <si>
    <t>Schedule of Lease Amount Due at Base Rate</t>
  </si>
  <si>
    <t xml:space="preserve">The amounts due at the base rate are as follows:
Period Amount
Due
July
1 – December 31, 2019 $ 16,000
2020 $ 7,000
2021 - </t>
  </si>
  <si>
    <t>Organization and Business (Details Narrative)</t>
  </si>
  <si>
    <t>Jul. 31, 2019shares</t>
  </si>
  <si>
    <t>May 31, 2014shares</t>
  </si>
  <si>
    <t>Jun. 30, 2019ashares</t>
  </si>
  <si>
    <t>Mar. 31, 2019a</t>
  </si>
  <si>
    <t>Dec. 31, 2018ashares</t>
  </si>
  <si>
    <t>Jun. 30, 2018shares</t>
  </si>
  <si>
    <t>Aug. 01, 2014shares</t>
  </si>
  <si>
    <t>Acres owned</t>
  </si>
  <si>
    <t>Number of shares outstanding | shares</t>
  </si>
  <si>
    <t>Cucharas River [Member]</t>
  </si>
  <si>
    <t>Water asset area</t>
  </si>
  <si>
    <t>Arkansas River [Member]</t>
  </si>
  <si>
    <t>Colorado [Member]</t>
  </si>
  <si>
    <t>Huerfano Cucharas [Member]</t>
  </si>
  <si>
    <t>GrowCo [Member]</t>
  </si>
  <si>
    <t>Shares issued by subsidiary | shares</t>
  </si>
  <si>
    <t>Shares reserved for issuance | shares</t>
  </si>
  <si>
    <t>Shares outstanding, percentage</t>
  </si>
  <si>
    <t>29.12%</t>
  </si>
  <si>
    <t>Vaxa Global, LLC and Vaxa Entities [Member] | Subsequent Event [Member]</t>
  </si>
  <si>
    <t>Ownership percentage</t>
  </si>
  <si>
    <t>100.00%</t>
  </si>
  <si>
    <t>Easby Land &amp; Cattle Company, LLC [Member] | Subsequent Event [Member]</t>
  </si>
  <si>
    <t>Number of shares in exchange for equity interest | shares</t>
  </si>
  <si>
    <t>Additional common shares subject to an earn-out performance | shares</t>
  </si>
  <si>
    <t>Earn-out performance, period</t>
  </si>
  <si>
    <t>12 months</t>
  </si>
  <si>
    <t>Minimum [Member]</t>
  </si>
  <si>
    <t>Maximum [Member]</t>
  </si>
  <si>
    <t>Summary of Significant Accounting Policies (Details Narrative)</t>
  </si>
  <si>
    <t>Jun. 03, 2019USD ($)</t>
  </si>
  <si>
    <t>May 21, 2019USD ($)</t>
  </si>
  <si>
    <t>Jan. 02, 2019USD ($)</t>
  </si>
  <si>
    <t>Dec. 28, 2018$ / shares</t>
  </si>
  <si>
    <t>Jul. 31, 2019USD ($)</t>
  </si>
  <si>
    <t>Jun. 30, 2019USD ($)a</t>
  </si>
  <si>
    <t>Dec. 31, 2018USD ($)a</t>
  </si>
  <si>
    <t>Jun. 30, 2018USD ($)</t>
  </si>
  <si>
    <t>Dec. 31, 2018USD ($)ashares</t>
  </si>
  <si>
    <t>Dec. 31, 2017USD ($)</t>
  </si>
  <si>
    <t>Promissory notes</t>
  </si>
  <si>
    <t>Non controlling interest</t>
  </si>
  <si>
    <t>Sale of acres | a</t>
  </si>
  <si>
    <t>Gain on sale of land</t>
  </si>
  <si>
    <t>Proceeds from sale of land</t>
  </si>
  <si>
    <t>Fair value of equipment</t>
  </si>
  <si>
    <t>Impairment charges</t>
  </si>
  <si>
    <t>Net crop share revenues</t>
  </si>
  <si>
    <t>Net payment for shares received</t>
  </si>
  <si>
    <t>Other revenues from grazing leases and member assessments</t>
  </si>
  <si>
    <t>Debt instrument, beneficial conversion feature</t>
  </si>
  <si>
    <t>Accounting Standards Update 2016-02 [Member]</t>
  </si>
  <si>
    <t>Lease rate per month</t>
  </si>
  <si>
    <t>Lease maturity date</t>
  </si>
  <si>
    <t>Mar. 31,
		2020</t>
  </si>
  <si>
    <t>Stock Options [Member]</t>
  </si>
  <si>
    <t>Anti-dilutive shares | shares</t>
  </si>
  <si>
    <t>Exercise price of options | $ / shares</t>
  </si>
  <si>
    <t>Warrants [Member]</t>
  </si>
  <si>
    <t>Convertible Promissory Note [Member] | Investor [Member]</t>
  </si>
  <si>
    <t>Debt instrument, face amount</t>
  </si>
  <si>
    <t>Debt instrument, interest rate</t>
  </si>
  <si>
    <t>10.00%</t>
  </si>
  <si>
    <t>Debt instrument, maturity date</t>
  </si>
  <si>
    <t>May 21,
		2020</t>
  </si>
  <si>
    <t>Subsequent Event [Member] | Colorado [Member]</t>
  </si>
  <si>
    <t>Full settlement of legal action</t>
  </si>
  <si>
    <t>Contingent liability recongnized</t>
  </si>
  <si>
    <t>Anticipated amount of contigent liabilty after reduction</t>
  </si>
  <si>
    <t>Additional non-cash gains from negotiations and resolution</t>
  </si>
  <si>
    <t>El Paso Land [Member]</t>
  </si>
  <si>
    <t>Land and Water [Member]</t>
  </si>
  <si>
    <t>Useful life of assets</t>
  </si>
  <si>
    <t>3 years</t>
  </si>
  <si>
    <t>27 years 6 months</t>
  </si>
  <si>
    <t>Deconsolidation Date As of April 1, 2018 [Member]</t>
  </si>
  <si>
    <t>Removal cost from assets and liabilities</t>
  </si>
  <si>
    <t>Removal cost liabilities over assets</t>
  </si>
  <si>
    <t>Guaranteed debt amount</t>
  </si>
  <si>
    <t>Debt collateral amount</t>
  </si>
  <si>
    <t>Percentage of lease revenue</t>
  </si>
  <si>
    <t>50.00%</t>
  </si>
  <si>
    <t>Debt collateral, percentage</t>
  </si>
  <si>
    <t>Debt contingent liability</t>
  </si>
  <si>
    <t>GrowCo [Member] | Deconsolidation Date As of April 1, 2018 [Member]</t>
  </si>
  <si>
    <t>TR Capital [Member]</t>
  </si>
  <si>
    <t>TR Capital [Member] | WRC Preferred Stock [Member]</t>
  </si>
  <si>
    <t>Water Redevelopment Company [Member] | WRC Preferred Stock [Member]</t>
  </si>
  <si>
    <t>Summary of Significant Accounting Policies - Schedule of Noncontrolling Interest to Derecognized (Details) - USD ($) $ in Thousands</t>
  </si>
  <si>
    <t>Noncontrolling interest in subsidiary</t>
  </si>
  <si>
    <t>GrowCo Partners 1, LLC [Member] | Deconsolidation Date As of April 1, 2018 [Member]</t>
  </si>
  <si>
    <t>GCP Super Units, LLC [Member] | Deconsolidation Date As of April 1, 2018 [Member]</t>
  </si>
  <si>
    <t>TR Cap 20150630 Distribution, LLC [Member] | Deconsolidation Date As of April 1, 2018 [Member]</t>
  </si>
  <si>
    <t>TR Cap 20150930 Distribution, LLC [Member] | Deconsolidation Date As of April 1, 2018 [Member]</t>
  </si>
  <si>
    <t>TR Cap 20151231 Distribution, LLC [Member] | Deconsolidation Date As of April 1, 2018 [Member]</t>
  </si>
  <si>
    <t>Summary of Significant Accounting Policies - Schedule of Detail of Non-controlling Interest (Details) - USD ($) $ in Thousands</t>
  </si>
  <si>
    <t>HCIC [Member]</t>
  </si>
  <si>
    <t>F-1 [Member]</t>
  </si>
  <si>
    <t>F-2 [Member]</t>
  </si>
  <si>
    <t>DFP [Member]</t>
  </si>
  <si>
    <t>Summary of Significant Accounting Policies - Schedule of Property and Equipment (Details) - USD ($) $ in Thousands</t>
  </si>
  <si>
    <t>Property and Equipment, Subtotal</t>
  </si>
  <si>
    <t>Less: Accumulated Depreciation</t>
  </si>
  <si>
    <t>Property and Equipment, Net book value</t>
  </si>
  <si>
    <t>Office Equipment and Furniture [Member]</t>
  </si>
  <si>
    <t>Office Equipment and Furniture [Member] | Minimum [Member]</t>
  </si>
  <si>
    <t>5 years</t>
  </si>
  <si>
    <t>Office Equipment and Furniture [Member] | Maximum [Member]</t>
  </si>
  <si>
    <t>7 years</t>
  </si>
  <si>
    <t>Computers [Member]</t>
  </si>
  <si>
    <t>Vehicles [Member]</t>
  </si>
  <si>
    <t>Farm Equipment [Member]</t>
  </si>
  <si>
    <t>Farm Equipment [Member] | Minimum [Member]</t>
  </si>
  <si>
    <t>Farm Equipment [Member] | Maximum [Member]</t>
  </si>
  <si>
    <t>10 years</t>
  </si>
  <si>
    <t>Buildings [Member]</t>
  </si>
  <si>
    <t>Website [Member]</t>
  </si>
  <si>
    <t>Investments and Long-Lived Assets (Details Narrative) - USD ($) $ in Thousands</t>
  </si>
  <si>
    <t>Gain on disposal of assets</t>
  </si>
  <si>
    <t>Gain from sale and disposal of equipment</t>
  </si>
  <si>
    <t>Impairment of long lived assets</t>
  </si>
  <si>
    <t>Notes Payable - Schedule of Long Term Debt (Details) - USD ($)</t>
  </si>
  <si>
    <t>Principal balance</t>
  </si>
  <si>
    <t>Accrued Interest</t>
  </si>
  <si>
    <t>Less: note discounts</t>
  </si>
  <si>
    <t>Less: Current portion net of discount</t>
  </si>
  <si>
    <t>Long term portion</t>
  </si>
  <si>
    <t>McFinney Agri Finance [Member]</t>
  </si>
  <si>
    <t>Interest Rate</t>
  </si>
  <si>
    <t>6.80%</t>
  </si>
  <si>
    <t>Security</t>
  </si>
  <si>
    <t>2,400 acres of pasture land in Ellicott Colorado</t>
  </si>
  <si>
    <t>Morningview [Member]</t>
  </si>
  <si>
    <t>Unsecured</t>
  </si>
  <si>
    <t>HCIC Seller Carryback Note [Member]</t>
  </si>
  <si>
    <t>6.00%</t>
  </si>
  <si>
    <t>Shares in the Mutual Ditch Company</t>
  </si>
  <si>
    <t>CWCB Note [Member]</t>
  </si>
  <si>
    <t>2.50%</t>
  </si>
  <si>
    <t>Certain Orlando and Farmland assets</t>
  </si>
  <si>
    <t>GrowCo Note [Member]</t>
  </si>
  <si>
    <t>None</t>
  </si>
  <si>
    <t>Bridge loan Harding [Member]</t>
  </si>
  <si>
    <t>18.00%</t>
  </si>
  <si>
    <t>Potential conversion into Ellicott Land security</t>
  </si>
  <si>
    <t>Auctus Bridge loan [Member]</t>
  </si>
  <si>
    <t>12.00%</t>
  </si>
  <si>
    <t>Third lien on Ellicott land</t>
  </si>
  <si>
    <t>Morningview Bridge Loan [Member]</t>
  </si>
  <si>
    <t>El Paso Land Note [Member]</t>
  </si>
  <si>
    <t>Second lien on Ellicott land</t>
  </si>
  <si>
    <t>WRC Convertible Note [Member]</t>
  </si>
  <si>
    <t>Lien on water supply agreement</t>
  </si>
  <si>
    <t>Butte Valley Land Notes [Member]</t>
  </si>
  <si>
    <t>Butte Valley Land</t>
  </si>
  <si>
    <t>Equipment Loans [Member]</t>
  </si>
  <si>
    <t xml:space="preserve"> Equipment</t>
  </si>
  <si>
    <t>Equipment Loans [Member] | Minimum [Member]</t>
  </si>
  <si>
    <t>5.00%</t>
  </si>
  <si>
    <t>Equipment Loans [Member] | Maximum [Member]</t>
  </si>
  <si>
    <t>8.00%</t>
  </si>
  <si>
    <t>Investors Fiduciary LLC [Member]</t>
  </si>
  <si>
    <t>Shares of HCIC</t>
  </si>
  <si>
    <t>Notes Payable - Schedule of Long Term Debt (Details) (Parenthetical) - a</t>
  </si>
  <si>
    <t>Mar. 31, 2019</t>
  </si>
  <si>
    <t>Acres of pasture land</t>
  </si>
  <si>
    <t>McFinney Agri-Finance Note [Member]</t>
  </si>
  <si>
    <t>Information on Business Segments - Schedule of Operating Results by Segment (Details) - USD ($) $ in Thousands</t>
  </si>
  <si>
    <t>Less: direct cost of revenue</t>
  </si>
  <si>
    <t>Total Operating Expenses</t>
  </si>
  <si>
    <t>Total Other Income (Expense)</t>
  </si>
  <si>
    <t>Net (Loss) from Operations Before Income Taxes</t>
  </si>
  <si>
    <t>Income Taxes (Expense)/Credit</t>
  </si>
  <si>
    <t>Net (Loss) from Operations</t>
  </si>
  <si>
    <t>Net (Loss) from Discontinued Operations</t>
  </si>
  <si>
    <t>Preferred dividends</t>
  </si>
  <si>
    <t>Net Loss</t>
  </si>
  <si>
    <t>Segment Assets</t>
  </si>
  <si>
    <t>Parent (Two Rivers) [Member]</t>
  </si>
  <si>
    <t>Farms (DFP) [Member]</t>
  </si>
  <si>
    <t>Green-house (GrowCo., GCP1, GCP2) [Member]</t>
  </si>
  <si>
    <t>Water (TR Cap) [Member]</t>
  </si>
  <si>
    <t>Equity Transactions (Details Narrative) - USD ($)</t>
  </si>
  <si>
    <t>Number of common shares issued for debt, value</t>
  </si>
  <si>
    <t>Loss on stock issuance</t>
  </si>
  <si>
    <t>Employees and Directors [Member]</t>
  </si>
  <si>
    <t>Stock based compensation</t>
  </si>
  <si>
    <t>Number of common shares issued for debt</t>
  </si>
  <si>
    <t>Powderhorn/Silverback [Member]</t>
  </si>
  <si>
    <t>Investor Relations Firm [Member]</t>
  </si>
  <si>
    <t>Number of common shares issued</t>
  </si>
  <si>
    <t>Shares issued price per share</t>
  </si>
  <si>
    <t>Silverback [Member]</t>
  </si>
  <si>
    <t>Cashless exercise of warrants</t>
  </si>
  <si>
    <t>Black Mountain [Member]</t>
  </si>
  <si>
    <t>Going Concern (Details Narrative) - USD ($) $ in Thousands</t>
  </si>
  <si>
    <t>1 Months Ended</t>
  </si>
  <si>
    <t>Aug. 13, 2019</t>
  </si>
  <si>
    <t>Net profit (loss) attributable to common shareholders</t>
  </si>
  <si>
    <t>Net cash used in operating activities</t>
  </si>
  <si>
    <t>Working capital deficit</t>
  </si>
  <si>
    <t>Accumulated deficit</t>
  </si>
  <si>
    <t>Subsequent Event [Member] | Gerald Anderton [Member]</t>
  </si>
  <si>
    <t>Collection from entities related to Sr. Chairman</t>
  </si>
  <si>
    <t>Commitments and Contingencies (Details Narrative)</t>
  </si>
  <si>
    <t>Jan. 19, 2018USD ($)</t>
  </si>
  <si>
    <t>Aug. 08, 2017USD ($)</t>
  </si>
  <si>
    <t>Feb. 28, 2017USD ($)a</t>
  </si>
  <si>
    <t>Jan. 31, 2016USD ($)a</t>
  </si>
  <si>
    <t>Dec. 31, 2018USD ($)</t>
  </si>
  <si>
    <t>Dec. 31, 2015USD ($)a</t>
  </si>
  <si>
    <t>Area of land | a</t>
  </si>
  <si>
    <t>Repayments of notes payable</t>
  </si>
  <si>
    <t>Promissory note</t>
  </si>
  <si>
    <t>Colorado Centre LLC [Member]</t>
  </si>
  <si>
    <t>Monthly payments on operating lease</t>
  </si>
  <si>
    <t>Lease termination date</t>
  </si>
  <si>
    <t>Jun. 30,
		2018</t>
  </si>
  <si>
    <t>Penalty amount</t>
  </si>
  <si>
    <t>Parker Road Campus, LLC [Member]</t>
  </si>
  <si>
    <t>Ryley Carlock &amp; Applewhite [Member]</t>
  </si>
  <si>
    <t>Attorneys' fees owed for services rendered</t>
  </si>
  <si>
    <t>GrowCo $4 Notes [Member]</t>
  </si>
  <si>
    <t>Debt instrument face amount</t>
  </si>
  <si>
    <t>Debt instrument interest rate</t>
  </si>
  <si>
    <t>22.50%</t>
  </si>
  <si>
    <t>Maturity due date</t>
  </si>
  <si>
    <t>Apr. 1,
		2020</t>
  </si>
  <si>
    <t>Blue &amp; Green, LLC [Member]</t>
  </si>
  <si>
    <t>Interest on debt</t>
  </si>
  <si>
    <t>Commitments and Contingencies - Schedule of Lease Amount Due at Base Rate (Details) $ in Thousands</t>
  </si>
  <si>
    <t>Jun. 30, 2019USD ($)</t>
  </si>
  <si>
    <t>July 1 - December 31, 2019</t>
  </si>
  <si>
    <t>2020</t>
  </si>
  <si>
    <t>2021</t>
  </si>
  <si>
    <t>Related Party (Details Narrative) - Mr. Wayne Harding [Member] - USD ($)</t>
  </si>
  <si>
    <t>Jan. 31, 2019</t>
  </si>
  <si>
    <t>Short-term loan</t>
  </si>
  <si>
    <t>Repayments of related rarty debt</t>
  </si>
  <si>
    <t>Subsequent Events (Details Narrative) - USD ($)</t>
  </si>
  <si>
    <t>Jul. 31, 2019</t>
  </si>
  <si>
    <t>Aug. 06, 2019</t>
  </si>
  <si>
    <t>Shares issued for exercise of warrants</t>
  </si>
  <si>
    <t>Subsequent Event [Member] | Gerald Anderton [Member] | Bridge Note [Member]</t>
  </si>
  <si>
    <t>Subsequent Event [Member] | TR Capital [Member]</t>
  </si>
  <si>
    <t>Number of common shares issued for conversion</t>
  </si>
  <si>
    <t>Subsequent Event [Member] | Black Mountain [Member]</t>
  </si>
  <si>
    <t>Subsequent Event [Member] | Vaxa Global, LLC and Vaxa Entities [Member]</t>
  </si>
  <si>
    <t>Subsequent Event [Member] | Easby Land &amp; Cattle Company, LLC [Member]</t>
  </si>
  <si>
    <t>Number of shares in exchange for equity interest</t>
  </si>
  <si>
    <t>Additional common shares subject to an earn-out performance</t>
  </si>
  <si>
    <t>Earn-out shares, description</t>
  </si>
  <si>
    <t>The number of earn-out shares will equal the lesser of: the quotient of 10 times the consolidated earnings before income taxes, depreciation and amortization, or EBITDA, of Vaxa for the twelve months ending June 30, 2020, divided by $1.00; and 20,000,000. It is expected that the earn-out shares, if any, would be issued by August 202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8168964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85</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40</v>
      </c>
      <c r="B15" s="4" t="s">
        <v>236</v>
      </c>
    </row>
    <row r="16" spans="1:2">
      <c r="A16" s="4" t="s">
        <v>237</v>
      </c>
      <c r="B16" s="4" t="s">
        <v>238</v>
      </c>
    </row>
    <row r="17" spans="1:2">
      <c r="A17" s="4" t="s">
        <v>239</v>
      </c>
      <c r="B17" s="4" t="s">
        <v>240</v>
      </c>
    </row>
    <row r="18" spans="1:2">
      <c r="A18" s="4" t="s">
        <v>241</v>
      </c>
      <c r="B18" s="4" t="s">
        <v>242</v>
      </c>
    </row>
    <row r="19" spans="1:2">
      <c r="A19" s="4" t="s">
        <v>164</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254</v>
      </c>
      <c r="B25"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85</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193</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6</v>
      </c>
      <c r="C3" s="6" t="n">
        <v>6</v>
      </c>
    </row>
    <row r="4" spans="1:3">
      <c r="A4" s="4" t="s">
        <v>36</v>
      </c>
      <c r="B4" s="5" t="n">
        <v>63</v>
      </c>
      <c r="C4" s="5" t="n">
        <v>58</v>
      </c>
    </row>
    <row r="5" spans="1:3">
      <c r="A5" s="4" t="s">
        <v>37</v>
      </c>
      <c r="B5" s="5" t="n">
        <v>209</v>
      </c>
      <c r="C5" s="5" t="n">
        <v>64</v>
      </c>
    </row>
    <row r="6" spans="1:3">
      <c r="A6" s="3" t="s">
        <v>38</v>
      </c>
    </row>
    <row r="7" spans="1:3">
      <c r="A7" s="4" t="s">
        <v>39</v>
      </c>
      <c r="B7" s="5" t="n">
        <v>10</v>
      </c>
      <c r="C7" s="5" t="n">
        <v>20</v>
      </c>
    </row>
    <row r="8" spans="1:3">
      <c r="A8" s="4" t="s">
        <v>40</v>
      </c>
      <c r="B8" s="5" t="n">
        <v>3252</v>
      </c>
      <c r="C8" s="5" t="n">
        <v>3299</v>
      </c>
    </row>
    <row r="9" spans="1:3">
      <c r="A9" s="4" t="s">
        <v>41</v>
      </c>
      <c r="B9" s="5" t="n">
        <v>24900</v>
      </c>
      <c r="C9" s="5" t="n">
        <v>24891</v>
      </c>
    </row>
    <row r="10" spans="1:3">
      <c r="A10" s="4" t="s">
        <v>42</v>
      </c>
      <c r="B10" s="5" t="n">
        <v>2218</v>
      </c>
      <c r="C10" s="5" t="n">
        <v>2289</v>
      </c>
    </row>
    <row r="11" spans="1:3">
      <c r="A11" s="4" t="s">
        <v>43</v>
      </c>
      <c r="B11" s="5" t="n">
        <v>98</v>
      </c>
      <c r="C11" s="5" t="n">
        <v>96</v>
      </c>
    </row>
    <row r="12" spans="1:3">
      <c r="A12" s="4" t="s">
        <v>44</v>
      </c>
      <c r="B12" s="5" t="n">
        <v>30478</v>
      </c>
      <c r="C12" s="5" t="n">
        <v>30595</v>
      </c>
    </row>
    <row r="13" spans="1:3">
      <c r="A13" s="4" t="s">
        <v>45</v>
      </c>
      <c r="B13" s="5" t="n">
        <v>30687</v>
      </c>
      <c r="C13" s="5" t="n">
        <v>30659</v>
      </c>
    </row>
    <row r="14" spans="1:3">
      <c r="A14" s="3" t="s">
        <v>46</v>
      </c>
    </row>
    <row r="15" spans="1:3">
      <c r="A15" s="4" t="s">
        <v>47</v>
      </c>
      <c r="B15" s="5" t="n">
        <v>1292</v>
      </c>
      <c r="C15" s="5" t="n">
        <v>1243</v>
      </c>
    </row>
    <row r="16" spans="1:3">
      <c r="A16" s="4" t="s">
        <v>48</v>
      </c>
      <c r="B16" s="5" t="n">
        <v>6128</v>
      </c>
      <c r="C16" s="5" t="n">
        <v>5780</v>
      </c>
    </row>
    <row r="17" spans="1:3">
      <c r="A17" s="4" t="s">
        <v>49</v>
      </c>
      <c r="B17" s="5" t="n">
        <v>8005</v>
      </c>
      <c r="C17" s="5" t="n">
        <v>8099</v>
      </c>
    </row>
    <row r="18" spans="1:3">
      <c r="A18" s="4" t="s">
        <v>50</v>
      </c>
      <c r="B18" s="5" t="n">
        <v>4982</v>
      </c>
      <c r="C18" s="5" t="n">
        <v>4970</v>
      </c>
    </row>
    <row r="19" spans="1:3">
      <c r="A19" s="4" t="s">
        <v>51</v>
      </c>
      <c r="B19" s="5" t="n">
        <v>20407</v>
      </c>
      <c r="C19" s="5" t="n">
        <v>20092</v>
      </c>
    </row>
    <row r="20" spans="1:3">
      <c r="A20" s="4" t="s">
        <v>52</v>
      </c>
      <c r="B20" s="5" t="n">
        <v>1068</v>
      </c>
      <c r="C20" s="5" t="n">
        <v>1173</v>
      </c>
    </row>
    <row r="21" spans="1:3">
      <c r="A21" s="4" t="s">
        <v>53</v>
      </c>
      <c r="B21" s="5" t="n">
        <v>21475</v>
      </c>
      <c r="C21" s="5" t="n">
        <v>21265</v>
      </c>
    </row>
    <row r="22" spans="1:3">
      <c r="A22" s="4" t="s">
        <v>54</v>
      </c>
      <c r="C22" s="4" t="s">
        <v>55</v>
      </c>
    </row>
    <row r="23" spans="1:3">
      <c r="A23" s="3" t="s">
        <v>56</v>
      </c>
    </row>
    <row r="24" spans="1:3">
      <c r="A24" s="4" t="s">
        <v>57</v>
      </c>
      <c r="B24" s="5" t="n">
        <v>52</v>
      </c>
      <c r="C24" s="5" t="n">
        <v>46</v>
      </c>
    </row>
    <row r="25" spans="1:3">
      <c r="A25" s="4" t="s">
        <v>58</v>
      </c>
      <c r="B25" s="5" t="n">
        <v>252</v>
      </c>
      <c r="C25" s="5" t="n">
        <v>252</v>
      </c>
    </row>
    <row r="26" spans="1:3">
      <c r="A26" s="4" t="s">
        <v>59</v>
      </c>
      <c r="B26" s="5" t="n">
        <v>82324</v>
      </c>
      <c r="C26" s="5" t="n">
        <v>81186</v>
      </c>
    </row>
    <row r="27" spans="1:3">
      <c r="A27" s="4" t="s">
        <v>60</v>
      </c>
      <c r="B27" s="5" t="n">
        <v>-95780</v>
      </c>
      <c r="C27" s="5" t="n">
        <v>-94454</v>
      </c>
    </row>
    <row r="28" spans="1:3">
      <c r="A28" s="4" t="s">
        <v>61</v>
      </c>
      <c r="B28" s="5" t="n">
        <v>-13152</v>
      </c>
      <c r="C28" s="5" t="n">
        <v>-12970</v>
      </c>
    </row>
    <row r="29" spans="1:3">
      <c r="A29" s="4" t="s">
        <v>62</v>
      </c>
      <c r="B29" s="5" t="n">
        <v>22364</v>
      </c>
      <c r="C29" s="5" t="n">
        <v>22364</v>
      </c>
    </row>
    <row r="30" spans="1:3">
      <c r="A30" s="4" t="s">
        <v>63</v>
      </c>
      <c r="B30" s="5" t="n">
        <v>9212</v>
      </c>
      <c r="C30" s="5" t="n">
        <v>9394</v>
      </c>
    </row>
    <row r="31" spans="1:3">
      <c r="A31" s="4" t="s">
        <v>64</v>
      </c>
      <c r="B31" s="6" t="n">
        <v>30687</v>
      </c>
      <c r="C31" s="6" t="n">
        <v>30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196</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05</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2"/>
    <col customWidth="1" max="2" min="2" width="20"/>
    <col customWidth="1" max="3" min="3" width="19"/>
    <col customWidth="1" max="4" min="4" width="21"/>
    <col customWidth="1" max="5" min="5" width="15"/>
    <col customWidth="1" max="6" min="6" width="21"/>
    <col customWidth="1" max="7" min="7" width="20"/>
    <col customWidth="1" max="8" min="8" width="20"/>
  </cols>
  <sheetData>
    <row r="1" spans="1:8">
      <c r="A1" s="1" t="s">
        <v>272</v>
      </c>
      <c r="B1" s="2" t="s">
        <v>273</v>
      </c>
      <c r="C1" s="2" t="s">
        <v>274</v>
      </c>
      <c r="D1" s="2" t="s">
        <v>275</v>
      </c>
      <c r="E1" s="2" t="s">
        <v>276</v>
      </c>
      <c r="F1" s="2" t="s">
        <v>277</v>
      </c>
      <c r="G1" s="2" t="s">
        <v>278</v>
      </c>
      <c r="H1" s="2" t="s">
        <v>279</v>
      </c>
    </row>
    <row r="2" spans="1:8">
      <c r="A2" s="4" t="s">
        <v>280</v>
      </c>
      <c r="E2" s="5" t="n">
        <v>7076</v>
      </c>
    </row>
    <row r="3" spans="1:8">
      <c r="A3" s="4" t="s">
        <v>281</v>
      </c>
      <c r="D3" s="5" t="n">
        <v>51151408</v>
      </c>
      <c r="F3" s="5" t="n">
        <v>45574458</v>
      </c>
    </row>
    <row r="4" spans="1:8">
      <c r="A4" s="4" t="s">
        <v>282</v>
      </c>
    </row>
    <row r="5" spans="1:8">
      <c r="A5" s="4" t="s">
        <v>283</v>
      </c>
      <c r="D5" s="5" t="n">
        <v>1900</v>
      </c>
    </row>
    <row r="6" spans="1:8">
      <c r="A6" s="4" t="s">
        <v>284</v>
      </c>
    </row>
    <row r="7" spans="1:8">
      <c r="A7" s="4" t="s">
        <v>283</v>
      </c>
      <c r="D7" s="5" t="n">
        <v>14000</v>
      </c>
    </row>
    <row r="8" spans="1:8">
      <c r="A8" s="4" t="s">
        <v>285</v>
      </c>
    </row>
    <row r="9" spans="1:8">
      <c r="A9" s="4" t="s">
        <v>283</v>
      </c>
      <c r="D9" s="5" t="n">
        <v>4500</v>
      </c>
    </row>
    <row r="10" spans="1:8">
      <c r="A10" s="4" t="s">
        <v>286</v>
      </c>
    </row>
    <row r="11" spans="1:8">
      <c r="A11" s="4" t="s">
        <v>280</v>
      </c>
      <c r="E11" s="5" t="n">
        <v>1000</v>
      </c>
    </row>
    <row r="12" spans="1:8">
      <c r="A12" s="4" t="s">
        <v>287</v>
      </c>
    </row>
    <row r="13" spans="1:8">
      <c r="A13" s="4" t="s">
        <v>280</v>
      </c>
      <c r="D13" s="5" t="n">
        <v>354</v>
      </c>
    </row>
    <row r="14" spans="1:8">
      <c r="A14" s="4" t="s">
        <v>288</v>
      </c>
      <c r="C14" s="5" t="n">
        <v>20000000</v>
      </c>
    </row>
    <row r="15" spans="1:8">
      <c r="A15" s="4" t="s">
        <v>289</v>
      </c>
      <c r="G15" s="5" t="n">
        <v>10000000</v>
      </c>
      <c r="H15" s="5" t="n">
        <v>10000000</v>
      </c>
    </row>
    <row r="16" spans="1:8">
      <c r="A16" s="4" t="s">
        <v>281</v>
      </c>
      <c r="G16" s="5" t="n">
        <v>34343000</v>
      </c>
    </row>
    <row r="17" spans="1:8">
      <c r="A17" s="4" t="s">
        <v>290</v>
      </c>
      <c r="G17" s="4" t="s">
        <v>291</v>
      </c>
    </row>
    <row r="18" spans="1:8">
      <c r="A18" s="4" t="s">
        <v>292</v>
      </c>
    </row>
    <row r="19" spans="1:8">
      <c r="A19" s="4" t="s">
        <v>293</v>
      </c>
      <c r="B19" s="4" t="s">
        <v>294</v>
      </c>
    </row>
    <row r="20" spans="1:8">
      <c r="A20" s="4" t="s">
        <v>295</v>
      </c>
    </row>
    <row r="21" spans="1:8">
      <c r="A21" s="4" t="s">
        <v>296</v>
      </c>
      <c r="B21" s="5" t="n">
        <v>30000000</v>
      </c>
    </row>
    <row r="22" spans="1:8">
      <c r="A22" s="4" t="s">
        <v>297</v>
      </c>
      <c r="B22" s="5" t="n">
        <v>20000000</v>
      </c>
    </row>
    <row r="23" spans="1:8">
      <c r="A23" s="4" t="s">
        <v>298</v>
      </c>
      <c r="B23" s="4" t="s">
        <v>299</v>
      </c>
    </row>
    <row r="24" spans="1:8">
      <c r="A24" s="4" t="s">
        <v>300</v>
      </c>
    </row>
    <row r="25" spans="1:8">
      <c r="A25" s="4" t="s">
        <v>280</v>
      </c>
      <c r="F25" s="5" t="n">
        <v>646</v>
      </c>
    </row>
    <row r="26" spans="1:8">
      <c r="A26" s="4" t="s">
        <v>301</v>
      </c>
    </row>
    <row r="27" spans="1:8">
      <c r="A27" s="4" t="s">
        <v>280</v>
      </c>
      <c r="F27" s="5" t="n">
        <v>643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68"/>
    <col customWidth="1" max="2" min="2" width="21"/>
    <col customWidth="1" max="3" min="3" width="20"/>
    <col customWidth="1" max="4" min="4" width="21"/>
    <col customWidth="1" max="5" min="5" width="24"/>
    <col customWidth="1" max="6" min="6" width="21"/>
    <col customWidth="1" max="7" min="7" width="22"/>
    <col customWidth="1" max="8" min="8" width="22"/>
    <col customWidth="1" max="9" min="9" width="21"/>
    <col customWidth="1" max="10" min="10" width="22"/>
    <col customWidth="1" max="11" min="11" width="21"/>
    <col customWidth="1" max="12" min="12" width="28"/>
    <col customWidth="1" max="13" min="13" width="21"/>
  </cols>
  <sheetData>
    <row r="1" spans="1:13">
      <c r="A1" s="1" t="s">
        <v>302</v>
      </c>
      <c r="B1" s="2" t="s">
        <v>303</v>
      </c>
      <c r="C1" s="2" t="s">
        <v>304</v>
      </c>
      <c r="D1" s="2" t="s">
        <v>305</v>
      </c>
      <c r="E1" s="2" t="s">
        <v>306</v>
      </c>
      <c r="F1" s="2" t="s">
        <v>307</v>
      </c>
      <c r="G1" s="2" t="s">
        <v>308</v>
      </c>
      <c r="H1" s="2" t="s">
        <v>309</v>
      </c>
      <c r="I1" s="2" t="s">
        <v>310</v>
      </c>
      <c r="J1" s="2" t="s">
        <v>308</v>
      </c>
      <c r="K1" s="2" t="s">
        <v>310</v>
      </c>
      <c r="L1" s="2" t="s">
        <v>311</v>
      </c>
      <c r="M1" s="2" t="s">
        <v>312</v>
      </c>
    </row>
    <row r="2" spans="1:13">
      <c r="A2" s="4" t="s">
        <v>313</v>
      </c>
      <c r="G2" s="6" t="n">
        <v>9541000</v>
      </c>
      <c r="H2" s="6" t="n">
        <v>9335000</v>
      </c>
      <c r="J2" s="6" t="n">
        <v>9541000</v>
      </c>
      <c r="L2" s="6" t="n">
        <v>9335000</v>
      </c>
    </row>
    <row r="3" spans="1:13">
      <c r="A3" s="4" t="s">
        <v>125</v>
      </c>
      <c r="G3" s="4" t="s">
        <v>55</v>
      </c>
      <c r="I3" s="6" t="n">
        <v>12773000</v>
      </c>
      <c r="J3" s="4" t="s">
        <v>55</v>
      </c>
      <c r="K3" s="6" t="n">
        <v>12773000</v>
      </c>
    </row>
    <row r="4" spans="1:13">
      <c r="A4" s="4" t="s">
        <v>314</v>
      </c>
      <c r="G4" s="6" t="n">
        <v>22364000</v>
      </c>
      <c r="H4" s="5" t="n">
        <v>22364000</v>
      </c>
      <c r="J4" s="6" t="n">
        <v>22364000</v>
      </c>
      <c r="L4" s="5" t="n">
        <v>22364000</v>
      </c>
    </row>
    <row r="5" spans="1:13">
      <c r="A5" s="4" t="s">
        <v>315</v>
      </c>
      <c r="G5" s="5" t="n">
        <v>78</v>
      </c>
      <c r="J5" s="5" t="n">
        <v>78</v>
      </c>
    </row>
    <row r="6" spans="1:13">
      <c r="A6" s="4" t="s">
        <v>316</v>
      </c>
      <c r="J6" s="6" t="n">
        <v>68000</v>
      </c>
      <c r="L6" s="5" t="n">
        <v>238000</v>
      </c>
    </row>
    <row r="7" spans="1:13">
      <c r="A7" s="4" t="s">
        <v>317</v>
      </c>
      <c r="J7" s="5" t="n">
        <v>116000</v>
      </c>
      <c r="L7" s="5" t="n">
        <v>360000</v>
      </c>
    </row>
    <row r="8" spans="1:13">
      <c r="A8" s="4" t="s">
        <v>40</v>
      </c>
      <c r="G8" s="6" t="n">
        <v>3252000</v>
      </c>
      <c r="H8" s="5" t="n">
        <v>3299000</v>
      </c>
      <c r="J8" s="5" t="n">
        <v>3252000</v>
      </c>
      <c r="L8" s="5" t="n">
        <v>3299000</v>
      </c>
    </row>
    <row r="9" spans="1:13">
      <c r="A9" s="4" t="s">
        <v>318</v>
      </c>
      <c r="G9" s="5" t="n">
        <v>10000</v>
      </c>
      <c r="H9" s="5" t="n">
        <v>20000</v>
      </c>
      <c r="J9" s="5" t="n">
        <v>10000</v>
      </c>
      <c r="L9" s="5" t="n">
        <v>20000</v>
      </c>
    </row>
    <row r="10" spans="1:13">
      <c r="A10" s="4" t="s">
        <v>319</v>
      </c>
      <c r="G10" s="4" t="s">
        <v>55</v>
      </c>
      <c r="I10" s="4" t="s">
        <v>55</v>
      </c>
      <c r="J10" s="4" t="s">
        <v>55</v>
      </c>
      <c r="K10" s="4" t="s">
        <v>55</v>
      </c>
      <c r="L10" s="4" t="s">
        <v>55</v>
      </c>
      <c r="M10" s="6" t="n">
        <v>6900000</v>
      </c>
    </row>
    <row r="11" spans="1:13">
      <c r="A11" s="4" t="s">
        <v>320</v>
      </c>
      <c r="I11" s="5" t="n">
        <v>0</v>
      </c>
      <c r="J11" s="5" t="n">
        <v>0</v>
      </c>
      <c r="K11" s="5" t="n">
        <v>0</v>
      </c>
    </row>
    <row r="12" spans="1:13">
      <c r="A12" s="4" t="s">
        <v>321</v>
      </c>
      <c r="H12" s="5" t="n">
        <v>18000</v>
      </c>
    </row>
    <row r="13" spans="1:13">
      <c r="A13" s="4" t="s">
        <v>322</v>
      </c>
      <c r="G13" s="5" t="n">
        <v>0</v>
      </c>
      <c r="I13" s="6" t="n">
        <v>0</v>
      </c>
      <c r="J13" s="5" t="n">
        <v>0</v>
      </c>
      <c r="K13" s="5" t="n">
        <v>0</v>
      </c>
    </row>
    <row r="14" spans="1:13">
      <c r="A14" s="4" t="s">
        <v>244</v>
      </c>
      <c r="L14" s="5" t="n">
        <v>1800000</v>
      </c>
    </row>
    <row r="15" spans="1:13">
      <c r="A15" s="4" t="s">
        <v>323</v>
      </c>
      <c r="J15" s="5" t="n">
        <v>516000</v>
      </c>
      <c r="K15" s="4" t="s">
        <v>55</v>
      </c>
    </row>
    <row r="16" spans="1:13">
      <c r="A16" s="4" t="s">
        <v>50</v>
      </c>
      <c r="G16" s="5" t="n">
        <v>4982000</v>
      </c>
      <c r="H16" s="6" t="n">
        <v>4970000</v>
      </c>
      <c r="J16" s="5" t="n">
        <v>4982000</v>
      </c>
      <c r="L16" s="6" t="n">
        <v>4970000</v>
      </c>
    </row>
    <row r="17" spans="1:13">
      <c r="A17" s="4" t="s">
        <v>324</v>
      </c>
    </row>
    <row r="18" spans="1:13">
      <c r="A18" s="4" t="s">
        <v>325</v>
      </c>
      <c r="D18" s="6" t="n">
        <v>3000</v>
      </c>
    </row>
    <row r="19" spans="1:13">
      <c r="A19" s="4" t="s">
        <v>326</v>
      </c>
      <c r="D19" s="4" t="s">
        <v>327</v>
      </c>
    </row>
    <row r="20" spans="1:13">
      <c r="A20" s="4" t="s">
        <v>328</v>
      </c>
    </row>
    <row r="21" spans="1:13">
      <c r="A21" s="4" t="s">
        <v>329</v>
      </c>
      <c r="L21" s="5" t="n">
        <v>3058500</v>
      </c>
    </row>
    <row r="22" spans="1:13">
      <c r="A22" s="4" t="s">
        <v>330</v>
      </c>
      <c r="E22" s="8" t="n">
        <v>0.17</v>
      </c>
    </row>
    <row r="23" spans="1:13">
      <c r="A23" s="4" t="s">
        <v>331</v>
      </c>
    </row>
    <row r="24" spans="1:13">
      <c r="A24" s="4" t="s">
        <v>329</v>
      </c>
      <c r="L24" s="5" t="n">
        <v>17537896</v>
      </c>
    </row>
    <row r="25" spans="1:13">
      <c r="A25" s="4" t="s">
        <v>332</v>
      </c>
    </row>
    <row r="26" spans="1:13">
      <c r="A26" s="4" t="s">
        <v>333</v>
      </c>
      <c r="C26" s="6" t="n">
        <v>262000</v>
      </c>
    </row>
    <row r="27" spans="1:13">
      <c r="A27" s="4" t="s">
        <v>334</v>
      </c>
      <c r="C27" s="4" t="s">
        <v>335</v>
      </c>
    </row>
    <row r="28" spans="1:13">
      <c r="A28" s="4" t="s">
        <v>336</v>
      </c>
      <c r="C28" s="4" t="s">
        <v>337</v>
      </c>
    </row>
    <row r="29" spans="1:13">
      <c r="A29" s="4" t="s">
        <v>323</v>
      </c>
      <c r="B29" s="6" t="n">
        <v>234000</v>
      </c>
      <c r="C29" s="6" t="n">
        <v>258000</v>
      </c>
    </row>
    <row r="30" spans="1:13">
      <c r="A30" s="4" t="s">
        <v>338</v>
      </c>
    </row>
    <row r="31" spans="1:13">
      <c r="A31" s="4" t="s">
        <v>339</v>
      </c>
      <c r="F31" s="6" t="n">
        <v>922000</v>
      </c>
    </row>
    <row r="32" spans="1:13">
      <c r="A32" s="4" t="s">
        <v>340</v>
      </c>
      <c r="F32" s="5" t="n">
        <v>1800000</v>
      </c>
    </row>
    <row r="33" spans="1:13">
      <c r="A33" s="4" t="s">
        <v>341</v>
      </c>
      <c r="F33" s="5" t="n">
        <v>922000</v>
      </c>
    </row>
    <row r="34" spans="1:13">
      <c r="A34" s="4" t="s">
        <v>342</v>
      </c>
      <c r="F34" s="6" t="n">
        <v>50000</v>
      </c>
    </row>
    <row r="35" spans="1:13">
      <c r="A35" s="4" t="s">
        <v>343</v>
      </c>
    </row>
    <row r="36" spans="1:13">
      <c r="A36" s="4" t="s">
        <v>316</v>
      </c>
      <c r="J36" s="5" t="n">
        <v>11000</v>
      </c>
    </row>
    <row r="37" spans="1:13">
      <c r="A37" s="4" t="s">
        <v>317</v>
      </c>
      <c r="J37" s="5" t="n">
        <v>47000</v>
      </c>
    </row>
    <row r="38" spans="1:13">
      <c r="A38" s="4" t="s">
        <v>40</v>
      </c>
      <c r="G38" s="5" t="n">
        <v>58000</v>
      </c>
      <c r="J38" s="6" t="n">
        <v>58000</v>
      </c>
    </row>
    <row r="39" spans="1:13">
      <c r="A39" s="4" t="s">
        <v>344</v>
      </c>
    </row>
    <row r="40" spans="1:13">
      <c r="A40" s="4" t="s">
        <v>319</v>
      </c>
      <c r="M40" s="6" t="n">
        <v>30000</v>
      </c>
    </row>
    <row r="41" spans="1:13">
      <c r="A41" s="4" t="s">
        <v>300</v>
      </c>
    </row>
    <row r="42" spans="1:13">
      <c r="A42" s="4" t="s">
        <v>345</v>
      </c>
      <c r="J42" s="4" t="s">
        <v>346</v>
      </c>
    </row>
    <row r="43" spans="1:13">
      <c r="A43" s="4" t="s">
        <v>315</v>
      </c>
      <c r="H43" s="5" t="n">
        <v>35</v>
      </c>
      <c r="L43" s="5" t="n">
        <v>35</v>
      </c>
    </row>
    <row r="44" spans="1:13">
      <c r="A44" s="4" t="s">
        <v>318</v>
      </c>
      <c r="G44" s="5" t="n">
        <v>5000</v>
      </c>
      <c r="J44" s="6" t="n">
        <v>5000</v>
      </c>
    </row>
    <row r="45" spans="1:13">
      <c r="A45" s="4" t="s">
        <v>301</v>
      </c>
    </row>
    <row r="46" spans="1:13">
      <c r="A46" s="4" t="s">
        <v>345</v>
      </c>
      <c r="J46" s="4" t="s">
        <v>347</v>
      </c>
    </row>
    <row r="47" spans="1:13">
      <c r="A47" s="4" t="s">
        <v>315</v>
      </c>
      <c r="H47" s="5" t="n">
        <v>40</v>
      </c>
      <c r="L47" s="5" t="n">
        <v>40</v>
      </c>
    </row>
    <row r="48" spans="1:13">
      <c r="A48" s="4" t="s">
        <v>348</v>
      </c>
    </row>
    <row r="49" spans="1:13">
      <c r="A49" s="4" t="s">
        <v>125</v>
      </c>
      <c r="L49" s="6" t="n">
        <v>12773000</v>
      </c>
    </row>
    <row r="50" spans="1:13">
      <c r="A50" s="4" t="s">
        <v>314</v>
      </c>
      <c r="G50" s="5" t="n">
        <v>8859000</v>
      </c>
      <c r="H50" s="6" t="n">
        <v>8859000</v>
      </c>
      <c r="J50" s="6" t="n">
        <v>8859000</v>
      </c>
      <c r="L50" s="5" t="n">
        <v>8859000</v>
      </c>
    </row>
    <row r="51" spans="1:13">
      <c r="A51" s="4" t="s">
        <v>349</v>
      </c>
      <c r="L51" s="5" t="n">
        <v>3914000</v>
      </c>
    </row>
    <row r="52" spans="1:13">
      <c r="A52" s="4" t="s">
        <v>350</v>
      </c>
      <c r="L52" s="5" t="n">
        <v>3914000</v>
      </c>
    </row>
    <row r="53" spans="1:13">
      <c r="A53" s="4" t="s">
        <v>287</v>
      </c>
    </row>
    <row r="54" spans="1:13">
      <c r="A54" s="4" t="s">
        <v>351</v>
      </c>
      <c r="G54" s="5" t="n">
        <v>4000000</v>
      </c>
      <c r="J54" s="5" t="n">
        <v>4000000</v>
      </c>
    </row>
    <row r="55" spans="1:13">
      <c r="A55" s="4" t="s">
        <v>352</v>
      </c>
      <c r="G55" s="5" t="n">
        <v>2359000</v>
      </c>
      <c r="J55" s="5" t="n">
        <v>2359000</v>
      </c>
    </row>
    <row r="56" spans="1:13">
      <c r="A56" s="4" t="s">
        <v>313</v>
      </c>
      <c r="G56" s="6" t="n">
        <v>2115000</v>
      </c>
      <c r="J56" s="6" t="n">
        <v>2115000</v>
      </c>
    </row>
    <row r="57" spans="1:13">
      <c r="A57" s="4" t="s">
        <v>353</v>
      </c>
      <c r="G57" s="4" t="s">
        <v>354</v>
      </c>
      <c r="J57" s="4" t="s">
        <v>354</v>
      </c>
    </row>
    <row r="58" spans="1:13">
      <c r="A58" s="4" t="s">
        <v>355</v>
      </c>
      <c r="G58" s="4" t="s">
        <v>294</v>
      </c>
      <c r="J58" s="4" t="s">
        <v>294</v>
      </c>
    </row>
    <row r="59" spans="1:13">
      <c r="A59" s="4" t="s">
        <v>356</v>
      </c>
      <c r="J59" s="6" t="n">
        <v>2359000</v>
      </c>
    </row>
    <row r="60" spans="1:13">
      <c r="A60" s="4" t="s">
        <v>357</v>
      </c>
    </row>
    <row r="61" spans="1:13">
      <c r="A61" s="4" t="s">
        <v>314</v>
      </c>
      <c r="G61" s="6" t="n">
        <v>-1230000</v>
      </c>
      <c r="J61" s="5" t="n">
        <v>-1230000</v>
      </c>
    </row>
    <row r="62" spans="1:13">
      <c r="A62" s="4" t="s">
        <v>358</v>
      </c>
    </row>
    <row r="63" spans="1:13">
      <c r="A63" s="4" t="s">
        <v>314</v>
      </c>
      <c r="G63" s="5" t="n">
        <v>20342000</v>
      </c>
      <c r="H63" s="6" t="n">
        <v>20342000</v>
      </c>
      <c r="J63" s="5" t="n">
        <v>20342000</v>
      </c>
      <c r="L63" s="6" t="n">
        <v>20342000</v>
      </c>
    </row>
    <row r="64" spans="1:13">
      <c r="A64" s="4" t="s">
        <v>359</v>
      </c>
    </row>
    <row r="65" spans="1:13">
      <c r="A65" s="4" t="s">
        <v>50</v>
      </c>
      <c r="G65" s="5" t="n">
        <v>4937000</v>
      </c>
      <c r="J65" s="5" t="n">
        <v>4937000</v>
      </c>
    </row>
    <row r="66" spans="1:13">
      <c r="A66" s="4" t="s">
        <v>360</v>
      </c>
    </row>
    <row r="67" spans="1:13">
      <c r="A67" s="4" t="s">
        <v>50</v>
      </c>
      <c r="G67" s="6" t="n">
        <v>45000</v>
      </c>
      <c r="J67" s="6" t="n">
        <v>4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3</v>
      </c>
    </row>
    <row r="2" spans="1:3">
      <c r="A2" s="4" t="s">
        <v>362</v>
      </c>
      <c r="B2" s="6" t="n">
        <v>22364</v>
      </c>
      <c r="C2" s="6" t="n">
        <v>22364</v>
      </c>
    </row>
    <row r="3" spans="1:3">
      <c r="A3" s="4" t="s">
        <v>348</v>
      </c>
    </row>
    <row r="4" spans="1:3">
      <c r="A4" s="4" t="s">
        <v>362</v>
      </c>
      <c r="B4" s="5" t="n">
        <v>8859</v>
      </c>
      <c r="C4" s="6" t="n">
        <v>8859</v>
      </c>
    </row>
    <row r="5" spans="1:3">
      <c r="A5" s="4" t="s">
        <v>357</v>
      </c>
    </row>
    <row r="6" spans="1:3">
      <c r="A6" s="4" t="s">
        <v>362</v>
      </c>
      <c r="B6" s="5" t="n">
        <v>-1230</v>
      </c>
    </row>
    <row r="7" spans="1:3">
      <c r="A7" s="4" t="s">
        <v>363</v>
      </c>
    </row>
    <row r="8" spans="1:3">
      <c r="A8" s="4" t="s">
        <v>362</v>
      </c>
      <c r="B8" s="5" t="n">
        <v>3621</v>
      </c>
    </row>
    <row r="9" spans="1:3">
      <c r="A9" s="4" t="s">
        <v>364</v>
      </c>
    </row>
    <row r="10" spans="1:3">
      <c r="A10" s="4" t="s">
        <v>362</v>
      </c>
      <c r="B10" s="5" t="n">
        <v>5016</v>
      </c>
    </row>
    <row r="11" spans="1:3">
      <c r="A11" s="4" t="s">
        <v>365</v>
      </c>
    </row>
    <row r="12" spans="1:3">
      <c r="A12" s="4" t="s">
        <v>362</v>
      </c>
      <c r="B12" s="5" t="n">
        <v>497</v>
      </c>
    </row>
    <row r="13" spans="1:3">
      <c r="A13" s="4" t="s">
        <v>366</v>
      </c>
    </row>
    <row r="14" spans="1:3">
      <c r="A14" s="4" t="s">
        <v>362</v>
      </c>
      <c r="B14" s="5" t="n">
        <v>460</v>
      </c>
    </row>
    <row r="15" spans="1:3">
      <c r="A15" s="4" t="s">
        <v>367</v>
      </c>
    </row>
    <row r="16" spans="1:3">
      <c r="A16" s="4" t="s">
        <v>362</v>
      </c>
      <c r="B16" s="6" t="n">
        <v>49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3</v>
      </c>
    </row>
    <row r="2" spans="1:3">
      <c r="A2" s="4" t="s">
        <v>362</v>
      </c>
      <c r="B2" s="6" t="n">
        <v>22364</v>
      </c>
      <c r="C2" s="6" t="n">
        <v>22364</v>
      </c>
    </row>
    <row r="3" spans="1:3">
      <c r="A3" s="4" t="s">
        <v>358</v>
      </c>
    </row>
    <row r="4" spans="1:3">
      <c r="A4" s="4" t="s">
        <v>362</v>
      </c>
      <c r="B4" s="5" t="n">
        <v>20342</v>
      </c>
      <c r="C4" s="5" t="n">
        <v>20342</v>
      </c>
    </row>
    <row r="5" spans="1:3">
      <c r="A5" s="4" t="s">
        <v>369</v>
      </c>
    </row>
    <row r="6" spans="1:3">
      <c r="A6" s="4" t="s">
        <v>362</v>
      </c>
      <c r="B6" s="5" t="n">
        <v>1379</v>
      </c>
      <c r="C6" s="5" t="n">
        <v>1379</v>
      </c>
    </row>
    <row r="7" spans="1:3">
      <c r="A7" s="4" t="s">
        <v>370</v>
      </c>
    </row>
    <row r="8" spans="1:3">
      <c r="A8" s="4" t="s">
        <v>362</v>
      </c>
      <c r="B8" s="5" t="n">
        <v>29</v>
      </c>
      <c r="C8" s="5" t="n">
        <v>29</v>
      </c>
    </row>
    <row r="9" spans="1:3">
      <c r="A9" s="4" t="s">
        <v>371</v>
      </c>
    </row>
    <row r="10" spans="1:3">
      <c r="A10" s="4" t="s">
        <v>362</v>
      </c>
      <c r="B10" s="5" t="n">
        <v>162</v>
      </c>
      <c r="C10" s="5" t="n">
        <v>162</v>
      </c>
    </row>
    <row r="11" spans="1:3">
      <c r="A11" s="4" t="s">
        <v>372</v>
      </c>
    </row>
    <row r="12" spans="1:3">
      <c r="A12" s="4" t="s">
        <v>362</v>
      </c>
      <c r="B12" s="6" t="n">
        <v>452</v>
      </c>
      <c r="C12" s="6" t="n">
        <v>4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73</v>
      </c>
      <c r="B1" s="2" t="s">
        <v>1</v>
      </c>
    </row>
    <row r="2" spans="1:3">
      <c r="B2" s="2" t="s">
        <v>2</v>
      </c>
      <c r="C2" s="2" t="s">
        <v>33</v>
      </c>
    </row>
    <row r="3" spans="1:3">
      <c r="A3" s="4" t="s">
        <v>374</v>
      </c>
      <c r="B3" s="6" t="n">
        <v>231</v>
      </c>
      <c r="C3" s="6" t="n">
        <v>247</v>
      </c>
    </row>
    <row r="4" spans="1:3">
      <c r="A4" s="4" t="s">
        <v>375</v>
      </c>
      <c r="B4" s="5" t="n">
        <v>-221</v>
      </c>
      <c r="C4" s="5" t="n">
        <v>-227</v>
      </c>
    </row>
    <row r="5" spans="1:3">
      <c r="A5" s="4" t="s">
        <v>376</v>
      </c>
      <c r="B5" s="6" t="n">
        <v>10</v>
      </c>
      <c r="C5" s="5" t="n">
        <v>20</v>
      </c>
    </row>
    <row r="6" spans="1:3">
      <c r="A6" s="4" t="s">
        <v>300</v>
      </c>
    </row>
    <row r="7" spans="1:3">
      <c r="A7" s="4" t="s">
        <v>345</v>
      </c>
      <c r="B7" s="4" t="s">
        <v>346</v>
      </c>
    </row>
    <row r="8" spans="1:3">
      <c r="A8" s="4" t="s">
        <v>376</v>
      </c>
      <c r="B8" s="6" t="n">
        <v>5</v>
      </c>
    </row>
    <row r="9" spans="1:3">
      <c r="A9" s="4" t="s">
        <v>301</v>
      </c>
    </row>
    <row r="10" spans="1:3">
      <c r="A10" s="4" t="s">
        <v>345</v>
      </c>
      <c r="B10" s="4" t="s">
        <v>347</v>
      </c>
    </row>
    <row r="11" spans="1:3">
      <c r="A11" s="4" t="s">
        <v>377</v>
      </c>
    </row>
    <row r="12" spans="1:3">
      <c r="A12" s="4" t="s">
        <v>374</v>
      </c>
      <c r="B12" s="6" t="n">
        <v>12</v>
      </c>
      <c r="C12" s="5" t="n">
        <v>12</v>
      </c>
    </row>
    <row r="13" spans="1:3">
      <c r="A13" s="4" t="s">
        <v>378</v>
      </c>
    </row>
    <row r="14" spans="1:3">
      <c r="A14" s="4" t="s">
        <v>345</v>
      </c>
      <c r="B14" s="4" t="s">
        <v>379</v>
      </c>
    </row>
    <row r="15" spans="1:3">
      <c r="A15" s="4" t="s">
        <v>380</v>
      </c>
    </row>
    <row r="16" spans="1:3">
      <c r="A16" s="4" t="s">
        <v>345</v>
      </c>
      <c r="B16" s="4" t="s">
        <v>381</v>
      </c>
    </row>
    <row r="17" spans="1:3">
      <c r="A17" s="4" t="s">
        <v>382</v>
      </c>
    </row>
    <row r="18" spans="1:3">
      <c r="A18" s="4" t="s">
        <v>345</v>
      </c>
      <c r="B18" s="4" t="s">
        <v>346</v>
      </c>
    </row>
    <row r="19" spans="1:3">
      <c r="A19" s="4" t="s">
        <v>374</v>
      </c>
      <c r="B19" s="6" t="n">
        <v>46</v>
      </c>
      <c r="C19" s="5" t="n">
        <v>46</v>
      </c>
    </row>
    <row r="20" spans="1:3">
      <c r="A20" s="4" t="s">
        <v>383</v>
      </c>
    </row>
    <row r="21" spans="1:3">
      <c r="A21" s="4" t="s">
        <v>345</v>
      </c>
      <c r="B21" s="4" t="s">
        <v>379</v>
      </c>
    </row>
    <row r="22" spans="1:3">
      <c r="A22" s="4" t="s">
        <v>374</v>
      </c>
      <c r="B22" s="6" t="n">
        <v>9</v>
      </c>
      <c r="C22" s="5" t="n">
        <v>25</v>
      </c>
    </row>
    <row r="23" spans="1:3">
      <c r="A23" s="4" t="s">
        <v>384</v>
      </c>
    </row>
    <row r="24" spans="1:3">
      <c r="A24" s="4" t="s">
        <v>374</v>
      </c>
      <c r="B24" s="6" t="n">
        <v>147</v>
      </c>
      <c r="C24" s="5" t="n">
        <v>147</v>
      </c>
    </row>
    <row r="25" spans="1:3">
      <c r="A25" s="4" t="s">
        <v>385</v>
      </c>
    </row>
    <row r="26" spans="1:3">
      <c r="A26" s="4" t="s">
        <v>345</v>
      </c>
      <c r="B26" s="4" t="s">
        <v>381</v>
      </c>
    </row>
    <row r="27" spans="1:3">
      <c r="A27" s="4" t="s">
        <v>386</v>
      </c>
    </row>
    <row r="28" spans="1:3">
      <c r="A28" s="4" t="s">
        <v>345</v>
      </c>
      <c r="B28" s="4" t="s">
        <v>387</v>
      </c>
    </row>
    <row r="29" spans="1:3">
      <c r="A29" s="4" t="s">
        <v>388</v>
      </c>
    </row>
    <row r="30" spans="1:3">
      <c r="A30" s="4" t="s">
        <v>345</v>
      </c>
      <c r="B30" s="4" t="s">
        <v>347</v>
      </c>
    </row>
    <row r="31" spans="1:3">
      <c r="A31" s="4" t="s">
        <v>374</v>
      </c>
      <c r="B31" s="6" t="n">
        <v>10</v>
      </c>
      <c r="C31" s="5" t="n">
        <v>10</v>
      </c>
    </row>
    <row r="32" spans="1:3">
      <c r="A32" s="4" t="s">
        <v>389</v>
      </c>
    </row>
    <row r="33" spans="1:3">
      <c r="A33" s="4" t="s">
        <v>345</v>
      </c>
      <c r="B33" s="4" t="s">
        <v>346</v>
      </c>
    </row>
    <row r="34" spans="1:3">
      <c r="A34" s="4" t="s">
        <v>374</v>
      </c>
      <c r="B34" s="6" t="n">
        <v>7</v>
      </c>
      <c r="C34" s="6" t="n">
        <v>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90</v>
      </c>
      <c r="B1" s="2" t="s">
        <v>76</v>
      </c>
      <c r="D1" s="2" t="s">
        <v>1</v>
      </c>
    </row>
    <row r="2" spans="1:5">
      <c r="B2" s="2" t="s">
        <v>2</v>
      </c>
      <c r="C2" s="2" t="s">
        <v>77</v>
      </c>
      <c r="D2" s="2" t="s">
        <v>2</v>
      </c>
      <c r="E2" s="2" t="s">
        <v>77</v>
      </c>
    </row>
    <row r="3" spans="1:5">
      <c r="A3" s="4" t="s">
        <v>391</v>
      </c>
      <c r="D3" s="6" t="n">
        <v>85</v>
      </c>
      <c r="E3" s="6" t="n">
        <v>80</v>
      </c>
    </row>
    <row r="4" spans="1:5">
      <c r="A4" s="4" t="s">
        <v>285</v>
      </c>
    </row>
    <row r="5" spans="1:5">
      <c r="A5" s="4" t="s">
        <v>391</v>
      </c>
      <c r="B5" s="6" t="n">
        <v>68</v>
      </c>
      <c r="C5" s="6" t="n">
        <v>68</v>
      </c>
      <c r="D5" s="5" t="n">
        <v>80</v>
      </c>
      <c r="E5" s="6" t="n">
        <v>80</v>
      </c>
    </row>
    <row r="6" spans="1:5">
      <c r="A6" s="4" t="s">
        <v>392</v>
      </c>
      <c r="D6" s="5" t="n">
        <v>85</v>
      </c>
    </row>
    <row r="7" spans="1:5">
      <c r="A7" s="4" t="s">
        <v>344</v>
      </c>
    </row>
    <row r="8" spans="1:5">
      <c r="A8" s="4" t="s">
        <v>393</v>
      </c>
      <c r="D8" s="4" t="s">
        <v>5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63"/>
    <col customWidth="1" max="2" min="2" width="49"/>
    <col customWidth="1" max="3" min="3" width="49"/>
  </cols>
  <sheetData>
    <row r="1" spans="1:3">
      <c r="A1" s="1" t="s">
        <v>394</v>
      </c>
      <c r="B1" s="2" t="s">
        <v>1</v>
      </c>
      <c r="C1" s="2" t="s">
        <v>114</v>
      </c>
    </row>
    <row r="2" spans="1:3">
      <c r="B2" s="2" t="s">
        <v>2</v>
      </c>
      <c r="C2" s="2" t="s">
        <v>33</v>
      </c>
    </row>
    <row r="3" spans="1:3">
      <c r="A3" s="4" t="s">
        <v>395</v>
      </c>
      <c r="B3" s="6" t="n">
        <v>9541000</v>
      </c>
      <c r="C3" s="6" t="n">
        <v>9335000</v>
      </c>
    </row>
    <row r="4" spans="1:3">
      <c r="A4" s="4" t="s">
        <v>396</v>
      </c>
      <c r="B4" s="5" t="n">
        <v>1295000</v>
      </c>
    </row>
    <row r="5" spans="1:3">
      <c r="A5" s="4" t="s">
        <v>397</v>
      </c>
      <c r="B5" s="5" t="n">
        <v>468000</v>
      </c>
      <c r="C5" s="5" t="n">
        <v>63000</v>
      </c>
    </row>
    <row r="6" spans="1:3">
      <c r="A6" s="4" t="s">
        <v>398</v>
      </c>
      <c r="B6" s="5" t="n">
        <v>-8005000</v>
      </c>
      <c r="C6" s="5" t="n">
        <v>-8099000</v>
      </c>
    </row>
    <row r="7" spans="1:3">
      <c r="A7" s="4" t="s">
        <v>399</v>
      </c>
      <c r="B7" s="5" t="n">
        <v>1068000</v>
      </c>
      <c r="C7" s="5" t="n">
        <v>1173000</v>
      </c>
    </row>
    <row r="8" spans="1:3">
      <c r="A8" s="4" t="s">
        <v>400</v>
      </c>
    </row>
    <row r="9" spans="1:3">
      <c r="A9" s="4" t="s">
        <v>395</v>
      </c>
      <c r="B9" s="4" t="s">
        <v>55</v>
      </c>
      <c r="C9" s="6" t="n">
        <v>60000</v>
      </c>
    </row>
    <row r="10" spans="1:3">
      <c r="A10" s="4" t="s">
        <v>396</v>
      </c>
      <c r="B10" s="4" t="s">
        <v>55</v>
      </c>
    </row>
    <row r="11" spans="1:3">
      <c r="A11" s="4" t="s">
        <v>401</v>
      </c>
      <c r="C11" s="4" t="s">
        <v>402</v>
      </c>
    </row>
    <row r="12" spans="1:3">
      <c r="A12" s="4" t="s">
        <v>403</v>
      </c>
      <c r="B12" s="4" t="s">
        <v>404</v>
      </c>
      <c r="C12" s="4" t="s">
        <v>404</v>
      </c>
    </row>
    <row r="13" spans="1:3">
      <c r="A13" s="4" t="s">
        <v>397</v>
      </c>
      <c r="B13" s="4" t="s">
        <v>55</v>
      </c>
    </row>
    <row r="14" spans="1:3">
      <c r="A14" s="4" t="s">
        <v>405</v>
      </c>
    </row>
    <row r="15" spans="1:3">
      <c r="A15" s="4" t="s">
        <v>403</v>
      </c>
      <c r="B15" s="4" t="s">
        <v>406</v>
      </c>
    </row>
    <row r="16" spans="1:3">
      <c r="A16" s="4" t="s">
        <v>407</v>
      </c>
    </row>
    <row r="17" spans="1:3">
      <c r="A17" s="4" t="s">
        <v>395</v>
      </c>
      <c r="B17" s="6" t="n">
        <v>6323000</v>
      </c>
      <c r="C17" s="6" t="n">
        <v>6323000</v>
      </c>
    </row>
    <row r="18" spans="1:3">
      <c r="A18" s="4" t="s">
        <v>396</v>
      </c>
      <c r="B18" s="6" t="n">
        <v>927000</v>
      </c>
    </row>
    <row r="19" spans="1:3">
      <c r="A19" s="4" t="s">
        <v>401</v>
      </c>
      <c r="C19" s="4" t="s">
        <v>408</v>
      </c>
    </row>
    <row r="20" spans="1:3">
      <c r="A20" s="4" t="s">
        <v>403</v>
      </c>
      <c r="B20" s="4" t="s">
        <v>409</v>
      </c>
      <c r="C20" s="4" t="s">
        <v>409</v>
      </c>
    </row>
    <row r="21" spans="1:3">
      <c r="A21" s="4" t="s">
        <v>397</v>
      </c>
      <c r="B21" s="4" t="s">
        <v>55</v>
      </c>
    </row>
    <row r="22" spans="1:3">
      <c r="A22" s="4" t="s">
        <v>410</v>
      </c>
    </row>
    <row r="23" spans="1:3">
      <c r="A23" s="4" t="s">
        <v>395</v>
      </c>
      <c r="B23" s="5" t="n">
        <v>622000</v>
      </c>
      <c r="C23" s="6" t="n">
        <v>690000</v>
      </c>
    </row>
    <row r="24" spans="1:3">
      <c r="A24" s="4" t="s">
        <v>396</v>
      </c>
      <c r="B24" s="6" t="n">
        <v>7000</v>
      </c>
    </row>
    <row r="25" spans="1:3">
      <c r="A25" s="4" t="s">
        <v>401</v>
      </c>
      <c r="C25" s="4" t="s">
        <v>411</v>
      </c>
    </row>
    <row r="26" spans="1:3">
      <c r="A26" s="4" t="s">
        <v>403</v>
      </c>
      <c r="B26" s="4" t="s">
        <v>412</v>
      </c>
      <c r="C26" s="4" t="s">
        <v>412</v>
      </c>
    </row>
    <row r="27" spans="1:3">
      <c r="A27" s="4" t="s">
        <v>397</v>
      </c>
      <c r="B27" s="4" t="s">
        <v>55</v>
      </c>
    </row>
    <row r="28" spans="1:3">
      <c r="A28" s="4" t="s">
        <v>413</v>
      </c>
    </row>
    <row r="29" spans="1:3">
      <c r="A29" s="4" t="s">
        <v>395</v>
      </c>
      <c r="B29" s="5" t="n">
        <v>390000</v>
      </c>
      <c r="C29" s="6" t="n">
        <v>390000</v>
      </c>
    </row>
    <row r="30" spans="1:3">
      <c r="A30" s="4" t="s">
        <v>396</v>
      </c>
      <c r="B30" s="6" t="n">
        <v>23000</v>
      </c>
    </row>
    <row r="31" spans="1:3">
      <c r="A31" s="4" t="s">
        <v>401</v>
      </c>
      <c r="C31" s="4" t="s">
        <v>408</v>
      </c>
    </row>
    <row r="32" spans="1:3">
      <c r="A32" s="4" t="s">
        <v>403</v>
      </c>
      <c r="B32" s="4" t="s">
        <v>414</v>
      </c>
      <c r="C32" s="4" t="s">
        <v>414</v>
      </c>
    </row>
    <row r="33" spans="1:3">
      <c r="A33" s="4" t="s">
        <v>397</v>
      </c>
      <c r="B33" s="4" t="s">
        <v>55</v>
      </c>
    </row>
    <row r="34" spans="1:3">
      <c r="A34" s="4" t="s">
        <v>415</v>
      </c>
    </row>
    <row r="35" spans="1:3">
      <c r="A35" s="4" t="s">
        <v>395</v>
      </c>
      <c r="B35" s="5" t="n">
        <v>7000</v>
      </c>
      <c r="C35" s="6" t="n">
        <v>15000</v>
      </c>
    </row>
    <row r="36" spans="1:3">
      <c r="A36" s="4" t="s">
        <v>396</v>
      </c>
      <c r="B36" s="6" t="n">
        <v>1000</v>
      </c>
    </row>
    <row r="37" spans="1:3">
      <c r="A37" s="4" t="s">
        <v>401</v>
      </c>
      <c r="C37" s="4" t="s">
        <v>416</v>
      </c>
    </row>
    <row r="38" spans="1:3">
      <c r="A38" s="4" t="s">
        <v>403</v>
      </c>
      <c r="B38" s="4" t="s">
        <v>417</v>
      </c>
      <c r="C38" s="4" t="s">
        <v>417</v>
      </c>
    </row>
    <row r="39" spans="1:3">
      <c r="A39" s="4" t="s">
        <v>397</v>
      </c>
      <c r="B39" s="4" t="s">
        <v>55</v>
      </c>
    </row>
    <row r="40" spans="1:3">
      <c r="A40" s="4" t="s">
        <v>418</v>
      </c>
    </row>
    <row r="41" spans="1:3">
      <c r="A41" s="4" t="s">
        <v>395</v>
      </c>
      <c r="B41" s="5" t="n">
        <v>262500</v>
      </c>
      <c r="C41" s="6" t="n">
        <v>203000</v>
      </c>
    </row>
    <row r="42" spans="1:3">
      <c r="A42" s="4" t="s">
        <v>396</v>
      </c>
      <c r="B42" s="6" t="n">
        <v>3000</v>
      </c>
    </row>
    <row r="43" spans="1:3">
      <c r="A43" s="4" t="s">
        <v>401</v>
      </c>
      <c r="C43" s="4" t="s">
        <v>419</v>
      </c>
    </row>
    <row r="44" spans="1:3">
      <c r="A44" s="4" t="s">
        <v>403</v>
      </c>
      <c r="B44" s="4" t="s">
        <v>420</v>
      </c>
      <c r="C44" s="4" t="s">
        <v>420</v>
      </c>
    </row>
    <row r="45" spans="1:3">
      <c r="A45" s="4" t="s">
        <v>397</v>
      </c>
      <c r="B45" s="6" t="n">
        <v>234000</v>
      </c>
    </row>
    <row r="46" spans="1:3">
      <c r="A46" s="4" t="s">
        <v>421</v>
      </c>
    </row>
    <row r="47" spans="1:3">
      <c r="A47" s="4" t="s">
        <v>395</v>
      </c>
      <c r="B47" s="5" t="n">
        <v>262500</v>
      </c>
      <c r="C47" s="6" t="n">
        <v>75000</v>
      </c>
    </row>
    <row r="48" spans="1:3">
      <c r="A48" s="4" t="s">
        <v>396</v>
      </c>
      <c r="B48" s="5" t="n">
        <v>3000</v>
      </c>
    </row>
    <row r="49" spans="1:3">
      <c r="A49" s="4" t="s">
        <v>401</v>
      </c>
      <c r="C49" s="4" t="s">
        <v>416</v>
      </c>
    </row>
    <row r="50" spans="1:3">
      <c r="A50" s="4" t="s">
        <v>403</v>
      </c>
      <c r="C50" s="4" t="s">
        <v>406</v>
      </c>
    </row>
    <row r="51" spans="1:3">
      <c r="A51" s="4" t="s">
        <v>397</v>
      </c>
      <c r="B51" s="5" t="n">
        <v>234000</v>
      </c>
    </row>
    <row r="52" spans="1:3">
      <c r="A52" s="4" t="s">
        <v>422</v>
      </c>
    </row>
    <row r="53" spans="1:3">
      <c r="A53" s="4" t="s">
        <v>395</v>
      </c>
      <c r="B53" s="5" t="n">
        <v>271000</v>
      </c>
      <c r="C53" s="6" t="n">
        <v>271000</v>
      </c>
    </row>
    <row r="54" spans="1:3">
      <c r="A54" s="4" t="s">
        <v>396</v>
      </c>
      <c r="B54" s="6" t="n">
        <v>63000</v>
      </c>
    </row>
    <row r="55" spans="1:3">
      <c r="A55" s="4" t="s">
        <v>401</v>
      </c>
      <c r="C55" s="4" t="s">
        <v>419</v>
      </c>
    </row>
    <row r="56" spans="1:3">
      <c r="A56" s="4" t="s">
        <v>403</v>
      </c>
      <c r="B56" s="4" t="s">
        <v>423</v>
      </c>
      <c r="C56" s="4" t="s">
        <v>423</v>
      </c>
    </row>
    <row r="57" spans="1:3">
      <c r="A57" s="4" t="s">
        <v>397</v>
      </c>
      <c r="B57" s="4" t="s">
        <v>55</v>
      </c>
    </row>
    <row r="58" spans="1:3">
      <c r="A58" s="4" t="s">
        <v>424</v>
      </c>
    </row>
    <row r="59" spans="1:3">
      <c r="A59" s="4" t="s">
        <v>395</v>
      </c>
      <c r="B59" s="5" t="n">
        <v>500000</v>
      </c>
      <c r="C59" s="6" t="n">
        <v>500000</v>
      </c>
    </row>
    <row r="60" spans="1:3">
      <c r="A60" s="4" t="s">
        <v>396</v>
      </c>
      <c r="B60" s="6" t="n">
        <v>90000</v>
      </c>
    </row>
    <row r="61" spans="1:3">
      <c r="A61" s="4" t="s">
        <v>401</v>
      </c>
      <c r="C61" s="4" t="s">
        <v>419</v>
      </c>
    </row>
    <row r="62" spans="1:3">
      <c r="A62" s="4" t="s">
        <v>403</v>
      </c>
      <c r="B62" s="4" t="s">
        <v>425</v>
      </c>
      <c r="C62" s="4" t="s">
        <v>425</v>
      </c>
    </row>
    <row r="63" spans="1:3">
      <c r="A63" s="4" t="s">
        <v>397</v>
      </c>
      <c r="B63" s="4" t="s">
        <v>55</v>
      </c>
    </row>
    <row r="64" spans="1:3">
      <c r="A64" s="4" t="s">
        <v>426</v>
      </c>
    </row>
    <row r="65" spans="1:3">
      <c r="A65" s="4" t="s">
        <v>395</v>
      </c>
      <c r="B65" s="5" t="n">
        <v>192000</v>
      </c>
      <c r="C65" s="6" t="n">
        <v>200000</v>
      </c>
    </row>
    <row r="66" spans="1:3">
      <c r="A66" s="4" t="s">
        <v>396</v>
      </c>
      <c r="B66" s="6" t="n">
        <v>83000</v>
      </c>
    </row>
    <row r="67" spans="1:3">
      <c r="A67" s="4" t="s">
        <v>401</v>
      </c>
      <c r="C67" s="4" t="s">
        <v>416</v>
      </c>
    </row>
    <row r="68" spans="1:3">
      <c r="A68" s="4" t="s">
        <v>403</v>
      </c>
      <c r="B68" s="4" t="s">
        <v>427</v>
      </c>
      <c r="C68" s="4" t="s">
        <v>427</v>
      </c>
    </row>
    <row r="69" spans="1:3">
      <c r="A69" s="4" t="s">
        <v>397</v>
      </c>
      <c r="B69" s="4" t="s">
        <v>55</v>
      </c>
    </row>
    <row r="70" spans="1:3">
      <c r="A70" s="4" t="s">
        <v>428</v>
      </c>
    </row>
    <row r="71" spans="1:3">
      <c r="A71" s="4" t="s">
        <v>395</v>
      </c>
      <c r="B71" s="4" t="s">
        <v>55</v>
      </c>
      <c r="C71" s="6" t="n">
        <v>57000</v>
      </c>
    </row>
    <row r="72" spans="1:3">
      <c r="A72" s="4" t="s">
        <v>396</v>
      </c>
      <c r="B72" s="4" t="s">
        <v>55</v>
      </c>
    </row>
    <row r="73" spans="1:3">
      <c r="A73" s="4" t="s">
        <v>403</v>
      </c>
      <c r="B73" s="4" t="s">
        <v>429</v>
      </c>
      <c r="C73" s="4" t="s">
        <v>429</v>
      </c>
    </row>
    <row r="74" spans="1:3">
      <c r="A74" s="4" t="s">
        <v>397</v>
      </c>
      <c r="B74" s="4" t="s">
        <v>55</v>
      </c>
    </row>
    <row r="75" spans="1:3">
      <c r="A75" s="4" t="s">
        <v>430</v>
      </c>
    </row>
    <row r="76" spans="1:3">
      <c r="A76" s="4" t="s">
        <v>401</v>
      </c>
      <c r="C76" s="4" t="s">
        <v>431</v>
      </c>
    </row>
    <row r="77" spans="1:3">
      <c r="A77" s="4" t="s">
        <v>432</v>
      </c>
    </row>
    <row r="78" spans="1:3">
      <c r="A78" s="4" t="s">
        <v>401</v>
      </c>
      <c r="C78" s="4" t="s">
        <v>433</v>
      </c>
    </row>
    <row r="79" spans="1:3">
      <c r="A79" s="4" t="s">
        <v>434</v>
      </c>
    </row>
    <row r="80" spans="1:3">
      <c r="A80" s="4" t="s">
        <v>395</v>
      </c>
      <c r="B80" s="5" t="n">
        <v>711000</v>
      </c>
      <c r="C80" s="6" t="n">
        <v>551000</v>
      </c>
    </row>
    <row r="81" spans="1:3">
      <c r="A81" s="4" t="s">
        <v>396</v>
      </c>
      <c r="B81" s="6" t="n">
        <v>95000</v>
      </c>
    </row>
    <row r="82" spans="1:3">
      <c r="A82" s="4" t="s">
        <v>401</v>
      </c>
      <c r="C82" s="4" t="s">
        <v>55</v>
      </c>
    </row>
    <row r="83" spans="1:3">
      <c r="A83" s="4" t="s">
        <v>403</v>
      </c>
      <c r="B83" s="4" t="s">
        <v>435</v>
      </c>
      <c r="C83" s="4" t="s">
        <v>435</v>
      </c>
    </row>
    <row r="84" spans="1:3">
      <c r="A84" s="4" t="s">
        <v>397</v>
      </c>
      <c r="B84" s="4" t="s">
        <v>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36</v>
      </c>
      <c r="B1" s="2" t="s">
        <v>2</v>
      </c>
      <c r="C1" s="2" t="s">
        <v>437</v>
      </c>
      <c r="D1" s="2" t="s">
        <v>33</v>
      </c>
    </row>
    <row r="2" spans="1:4">
      <c r="A2" s="4" t="s">
        <v>438</v>
      </c>
      <c r="C2" s="5" t="n">
        <v>7076</v>
      </c>
    </row>
    <row r="3" spans="1:4">
      <c r="A3" s="4" t="s">
        <v>439</v>
      </c>
    </row>
    <row r="4" spans="1:4">
      <c r="A4" s="4" t="s">
        <v>438</v>
      </c>
      <c r="B4" s="5" t="n">
        <v>2400</v>
      </c>
      <c r="D4" s="5" t="n">
        <v>2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3</v>
      </c>
    </row>
    <row r="2" spans="1:3">
      <c r="A2" s="3" t="s">
        <v>66</v>
      </c>
    </row>
    <row r="3" spans="1:3">
      <c r="A3" s="4" t="s">
        <v>67</v>
      </c>
      <c r="B3" s="7" t="n">
        <v>0.001</v>
      </c>
      <c r="C3" s="7" t="n">
        <v>0.001</v>
      </c>
    </row>
    <row r="4" spans="1:3">
      <c r="A4" s="4" t="s">
        <v>68</v>
      </c>
      <c r="B4" s="5" t="n">
        <v>200000000</v>
      </c>
      <c r="C4" s="5" t="n">
        <v>200000000</v>
      </c>
    </row>
    <row r="5" spans="1:3">
      <c r="A5" s="4" t="s">
        <v>69</v>
      </c>
      <c r="B5" s="5" t="n">
        <v>51151408</v>
      </c>
      <c r="C5" s="5" t="n">
        <v>45574458</v>
      </c>
    </row>
    <row r="6" spans="1:3">
      <c r="A6" s="4" t="s">
        <v>70</v>
      </c>
      <c r="B6" s="5" t="n">
        <v>51151408</v>
      </c>
      <c r="C6" s="5" t="n">
        <v>45574458</v>
      </c>
    </row>
    <row r="7" spans="1:3">
      <c r="A7" s="4" t="s">
        <v>71</v>
      </c>
      <c r="B7" s="7" t="n">
        <v>0.001</v>
      </c>
      <c r="C7" s="7" t="n">
        <v>0.001</v>
      </c>
    </row>
    <row r="8" spans="1:3">
      <c r="A8" s="4" t="s">
        <v>72</v>
      </c>
      <c r="B8" s="5" t="n">
        <v>5000000</v>
      </c>
      <c r="C8" s="5" t="n">
        <v>5000000</v>
      </c>
    </row>
    <row r="9" spans="1:3">
      <c r="A9" s="4" t="s">
        <v>73</v>
      </c>
      <c r="B9" s="5" t="n">
        <v>64935</v>
      </c>
      <c r="C9" s="5" t="n">
        <v>64935</v>
      </c>
    </row>
    <row r="10" spans="1:3">
      <c r="A10" s="4" t="s">
        <v>74</v>
      </c>
      <c r="B10" s="5" t="n">
        <v>64935</v>
      </c>
      <c r="C10" s="5" t="n">
        <v>64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0</v>
      </c>
      <c r="B1" s="2" t="s">
        <v>76</v>
      </c>
      <c r="D1" s="2" t="s">
        <v>1</v>
      </c>
    </row>
    <row r="2" spans="1:6">
      <c r="B2" s="2" t="s">
        <v>2</v>
      </c>
      <c r="C2" s="2" t="s">
        <v>77</v>
      </c>
      <c r="D2" s="2" t="s">
        <v>2</v>
      </c>
      <c r="E2" s="2" t="s">
        <v>77</v>
      </c>
      <c r="F2" s="2" t="s">
        <v>33</v>
      </c>
    </row>
    <row r="3" spans="1:6">
      <c r="A3" s="4" t="s">
        <v>78</v>
      </c>
      <c r="B3" s="6" t="n">
        <v>23</v>
      </c>
      <c r="C3" s="6" t="n">
        <v>10</v>
      </c>
      <c r="D3" s="6" t="n">
        <v>37</v>
      </c>
      <c r="E3" s="6" t="n">
        <v>17</v>
      </c>
    </row>
    <row r="4" spans="1:6">
      <c r="A4" s="4" t="s">
        <v>441</v>
      </c>
      <c r="B4" s="4" t="s">
        <v>55</v>
      </c>
      <c r="C4" s="4" t="s">
        <v>55</v>
      </c>
      <c r="D4" s="4" t="s">
        <v>55</v>
      </c>
      <c r="E4" s="4" t="s">
        <v>55</v>
      </c>
    </row>
    <row r="5" spans="1:6">
      <c r="A5" s="4" t="s">
        <v>82</v>
      </c>
      <c r="B5" s="5" t="n">
        <v>23</v>
      </c>
      <c r="C5" s="5" t="n">
        <v>10</v>
      </c>
      <c r="D5" s="5" t="n">
        <v>37</v>
      </c>
      <c r="E5" s="5" t="n">
        <v>17</v>
      </c>
    </row>
    <row r="6" spans="1:6">
      <c r="A6" s="4" t="s">
        <v>442</v>
      </c>
      <c r="B6" s="5" t="n">
        <v>-405</v>
      </c>
      <c r="C6" s="5" t="n">
        <v>-515</v>
      </c>
      <c r="D6" s="5" t="n">
        <v>-869</v>
      </c>
      <c r="E6" s="5" t="n">
        <v>-1235</v>
      </c>
    </row>
    <row r="7" spans="1:6">
      <c r="A7" s="4" t="s">
        <v>443</v>
      </c>
      <c r="B7" s="5" t="n">
        <v>-235</v>
      </c>
      <c r="C7" s="5" t="n">
        <v>11924</v>
      </c>
      <c r="D7" s="5" t="n">
        <v>-482</v>
      </c>
      <c r="E7" s="5" t="n">
        <v>11725</v>
      </c>
    </row>
    <row r="8" spans="1:6">
      <c r="A8" s="4" t="s">
        <v>444</v>
      </c>
      <c r="B8" s="5" t="n">
        <v>-617</v>
      </c>
      <c r="C8" s="5" t="n">
        <v>11419</v>
      </c>
      <c r="D8" s="5" t="n">
        <v>-1314</v>
      </c>
      <c r="E8" s="5" t="n">
        <v>10507</v>
      </c>
    </row>
    <row r="9" spans="1:6">
      <c r="A9" s="4" t="s">
        <v>445</v>
      </c>
      <c r="B9" s="4" t="s">
        <v>55</v>
      </c>
      <c r="C9" s="4" t="s">
        <v>55</v>
      </c>
      <c r="D9" s="4" t="s">
        <v>55</v>
      </c>
      <c r="E9" s="4" t="s">
        <v>55</v>
      </c>
    </row>
    <row r="10" spans="1:6">
      <c r="A10" s="4" t="s">
        <v>446</v>
      </c>
      <c r="B10" s="5" t="n">
        <v>-617</v>
      </c>
      <c r="C10" s="5" t="n">
        <v>11419</v>
      </c>
      <c r="D10" s="5" t="n">
        <v>-1314</v>
      </c>
      <c r="E10" s="5" t="n">
        <v>10507</v>
      </c>
    </row>
    <row r="11" spans="1:6">
      <c r="A11" s="4" t="s">
        <v>447</v>
      </c>
      <c r="B11" s="4" t="s">
        <v>55</v>
      </c>
      <c r="C11" s="4" t="s">
        <v>55</v>
      </c>
      <c r="D11" s="4" t="s">
        <v>55</v>
      </c>
      <c r="E11" s="5" t="n">
        <v>-810</v>
      </c>
    </row>
    <row r="12" spans="1:6">
      <c r="A12" s="4" t="s">
        <v>448</v>
      </c>
      <c r="B12" s="5" t="n">
        <v>-6</v>
      </c>
      <c r="C12" s="5" t="n">
        <v>-498</v>
      </c>
      <c r="D12" s="5" t="n">
        <v>-12</v>
      </c>
      <c r="E12" s="5" t="n">
        <v>-996</v>
      </c>
    </row>
    <row r="13" spans="1:6">
      <c r="A13" s="4" t="s">
        <v>169</v>
      </c>
      <c r="B13" s="4" t="s">
        <v>55</v>
      </c>
      <c r="C13" s="5" t="n">
        <v>-3</v>
      </c>
      <c r="D13" s="4" t="s">
        <v>55</v>
      </c>
      <c r="E13" s="4" t="s">
        <v>55</v>
      </c>
    </row>
    <row r="14" spans="1:6">
      <c r="A14" s="4" t="s">
        <v>449</v>
      </c>
      <c r="B14" s="5" t="n">
        <v>-623</v>
      </c>
      <c r="C14" s="5" t="n">
        <v>10918</v>
      </c>
      <c r="D14" s="5" t="n">
        <v>-1326</v>
      </c>
      <c r="E14" s="5" t="n">
        <v>8701</v>
      </c>
    </row>
    <row r="15" spans="1:6">
      <c r="A15" s="4" t="s">
        <v>450</v>
      </c>
      <c r="B15" s="5" t="n">
        <v>30687</v>
      </c>
      <c r="C15" s="5" t="n">
        <v>30902</v>
      </c>
      <c r="D15" s="5" t="n">
        <v>30687</v>
      </c>
      <c r="E15" s="5" t="n">
        <v>30902</v>
      </c>
      <c r="F15" s="6" t="n">
        <v>30659</v>
      </c>
    </row>
    <row r="16" spans="1:6">
      <c r="A16" s="4" t="s">
        <v>451</v>
      </c>
    </row>
    <row r="17" spans="1:6">
      <c r="A17" s="4" t="s">
        <v>78</v>
      </c>
      <c r="D17" s="5" t="n">
        <v>29</v>
      </c>
      <c r="E17" s="5" t="n">
        <v>5</v>
      </c>
    </row>
    <row r="18" spans="1:6">
      <c r="A18" s="4" t="s">
        <v>441</v>
      </c>
      <c r="D18" s="4" t="s">
        <v>55</v>
      </c>
      <c r="E18" s="4" t="s">
        <v>55</v>
      </c>
    </row>
    <row r="19" spans="1:6">
      <c r="A19" s="4" t="s">
        <v>82</v>
      </c>
      <c r="D19" s="5" t="n">
        <v>29</v>
      </c>
      <c r="E19" s="5" t="n">
        <v>5</v>
      </c>
    </row>
    <row r="20" spans="1:6">
      <c r="A20" s="4" t="s">
        <v>442</v>
      </c>
      <c r="D20" s="5" t="n">
        <v>-409</v>
      </c>
      <c r="E20" s="5" t="n">
        <v>-698</v>
      </c>
    </row>
    <row r="21" spans="1:6">
      <c r="A21" s="4" t="s">
        <v>443</v>
      </c>
      <c r="D21" s="5" t="n">
        <v>-232</v>
      </c>
      <c r="E21" s="5" t="n">
        <v>12014</v>
      </c>
    </row>
    <row r="22" spans="1:6">
      <c r="A22" s="4" t="s">
        <v>444</v>
      </c>
      <c r="D22" s="5" t="n">
        <v>-612</v>
      </c>
      <c r="E22" s="5" t="n">
        <v>11321</v>
      </c>
    </row>
    <row r="23" spans="1:6">
      <c r="A23" s="4" t="s">
        <v>445</v>
      </c>
      <c r="D23" s="4" t="s">
        <v>55</v>
      </c>
      <c r="E23" s="4" t="s">
        <v>55</v>
      </c>
    </row>
    <row r="24" spans="1:6">
      <c r="A24" s="4" t="s">
        <v>446</v>
      </c>
      <c r="D24" s="5" t="n">
        <v>-612</v>
      </c>
      <c r="E24" s="5" t="n">
        <v>11321</v>
      </c>
    </row>
    <row r="25" spans="1:6">
      <c r="A25" s="4" t="s">
        <v>447</v>
      </c>
      <c r="D25" s="4" t="s">
        <v>55</v>
      </c>
      <c r="E25" s="4" t="s">
        <v>55</v>
      </c>
    </row>
    <row r="26" spans="1:6">
      <c r="A26" s="4" t="s">
        <v>448</v>
      </c>
      <c r="D26" s="4" t="s">
        <v>55</v>
      </c>
      <c r="E26" s="5" t="n">
        <v>-985</v>
      </c>
    </row>
    <row r="27" spans="1:6">
      <c r="A27" s="4" t="s">
        <v>169</v>
      </c>
      <c r="D27" s="4" t="s">
        <v>55</v>
      </c>
      <c r="E27" s="4" t="s">
        <v>55</v>
      </c>
    </row>
    <row r="28" spans="1:6">
      <c r="A28" s="4" t="s">
        <v>449</v>
      </c>
      <c r="D28" s="5" t="n">
        <v>-612</v>
      </c>
      <c r="E28" s="5" t="n">
        <v>10336</v>
      </c>
    </row>
    <row r="29" spans="1:6">
      <c r="A29" s="4" t="s">
        <v>450</v>
      </c>
      <c r="B29" s="5" t="n">
        <v>10534</v>
      </c>
      <c r="C29" s="5" t="n">
        <v>10750</v>
      </c>
      <c r="D29" s="5" t="n">
        <v>10534</v>
      </c>
      <c r="E29" s="5" t="n">
        <v>10750</v>
      </c>
    </row>
    <row r="30" spans="1:6">
      <c r="A30" s="4" t="s">
        <v>452</v>
      </c>
    </row>
    <row r="31" spans="1:6">
      <c r="A31" s="4" t="s">
        <v>78</v>
      </c>
      <c r="D31" s="4" t="s">
        <v>55</v>
      </c>
      <c r="E31" s="4" t="s">
        <v>55</v>
      </c>
    </row>
    <row r="32" spans="1:6">
      <c r="A32" s="4" t="s">
        <v>441</v>
      </c>
      <c r="D32" s="4" t="s">
        <v>55</v>
      </c>
      <c r="E32" s="4" t="s">
        <v>55</v>
      </c>
    </row>
    <row r="33" spans="1:6">
      <c r="A33" s="4" t="s">
        <v>82</v>
      </c>
      <c r="D33" s="4" t="s">
        <v>55</v>
      </c>
      <c r="E33" s="4" t="s">
        <v>55</v>
      </c>
    </row>
    <row r="34" spans="1:6">
      <c r="A34" s="4" t="s">
        <v>442</v>
      </c>
      <c r="D34" s="4" t="s">
        <v>55</v>
      </c>
      <c r="E34" s="4" t="s">
        <v>55</v>
      </c>
    </row>
    <row r="35" spans="1:6">
      <c r="A35" s="4" t="s">
        <v>443</v>
      </c>
      <c r="D35" s="4" t="s">
        <v>55</v>
      </c>
      <c r="E35" s="4" t="s">
        <v>55</v>
      </c>
    </row>
    <row r="36" spans="1:6">
      <c r="A36" s="4" t="s">
        <v>444</v>
      </c>
      <c r="D36" s="4" t="s">
        <v>55</v>
      </c>
      <c r="E36" s="4" t="s">
        <v>55</v>
      </c>
    </row>
    <row r="37" spans="1:6">
      <c r="A37" s="4" t="s">
        <v>445</v>
      </c>
      <c r="D37" s="4" t="s">
        <v>55</v>
      </c>
      <c r="E37" s="4" t="s">
        <v>55</v>
      </c>
    </row>
    <row r="38" spans="1:6">
      <c r="A38" s="4" t="s">
        <v>446</v>
      </c>
      <c r="D38" s="4" t="s">
        <v>55</v>
      </c>
      <c r="E38" s="4" t="s">
        <v>55</v>
      </c>
    </row>
    <row r="39" spans="1:6">
      <c r="A39" s="4" t="s">
        <v>447</v>
      </c>
      <c r="D39" s="4" t="s">
        <v>55</v>
      </c>
      <c r="E39" s="4" t="s">
        <v>55</v>
      </c>
    </row>
    <row r="40" spans="1:6">
      <c r="A40" s="4" t="s">
        <v>448</v>
      </c>
      <c r="D40" s="4" t="s">
        <v>55</v>
      </c>
      <c r="E40" s="4" t="s">
        <v>55</v>
      </c>
    </row>
    <row r="41" spans="1:6">
      <c r="A41" s="4" t="s">
        <v>169</v>
      </c>
      <c r="D41" s="4" t="s">
        <v>55</v>
      </c>
      <c r="E41" s="4" t="s">
        <v>55</v>
      </c>
    </row>
    <row r="42" spans="1:6">
      <c r="A42" s="4" t="s">
        <v>449</v>
      </c>
      <c r="D42" s="4" t="s">
        <v>55</v>
      </c>
      <c r="E42" s="4" t="s">
        <v>55</v>
      </c>
    </row>
    <row r="43" spans="1:6">
      <c r="A43" s="4" t="s">
        <v>450</v>
      </c>
      <c r="B43" s="4" t="s">
        <v>55</v>
      </c>
      <c r="C43" s="4" t="s">
        <v>55</v>
      </c>
      <c r="D43" s="4" t="s">
        <v>55</v>
      </c>
      <c r="E43" s="4" t="s">
        <v>55</v>
      </c>
    </row>
    <row r="44" spans="1:6">
      <c r="A44" s="4" t="s">
        <v>453</v>
      </c>
    </row>
    <row r="45" spans="1:6">
      <c r="A45" s="4" t="s">
        <v>78</v>
      </c>
      <c r="D45" s="4" t="s">
        <v>55</v>
      </c>
      <c r="E45" s="4" t="s">
        <v>55</v>
      </c>
    </row>
    <row r="46" spans="1:6">
      <c r="A46" s="4" t="s">
        <v>441</v>
      </c>
      <c r="D46" s="4" t="s">
        <v>55</v>
      </c>
      <c r="E46" s="4" t="s">
        <v>55</v>
      </c>
    </row>
    <row r="47" spans="1:6">
      <c r="A47" s="4" t="s">
        <v>82</v>
      </c>
      <c r="D47" s="4" t="s">
        <v>55</v>
      </c>
      <c r="E47" s="4" t="s">
        <v>55</v>
      </c>
    </row>
    <row r="48" spans="1:6">
      <c r="A48" s="4" t="s">
        <v>442</v>
      </c>
      <c r="D48" s="4" t="s">
        <v>55</v>
      </c>
      <c r="E48" s="4" t="s">
        <v>55</v>
      </c>
    </row>
    <row r="49" spans="1:6">
      <c r="A49" s="4" t="s">
        <v>443</v>
      </c>
      <c r="D49" s="4" t="s">
        <v>55</v>
      </c>
      <c r="E49" s="4" t="s">
        <v>55</v>
      </c>
    </row>
    <row r="50" spans="1:6">
      <c r="A50" s="4" t="s">
        <v>444</v>
      </c>
      <c r="D50" s="4" t="s">
        <v>55</v>
      </c>
      <c r="E50" s="4" t="s">
        <v>55</v>
      </c>
    </row>
    <row r="51" spans="1:6">
      <c r="A51" s="4" t="s">
        <v>445</v>
      </c>
      <c r="D51" s="4" t="s">
        <v>55</v>
      </c>
      <c r="E51" s="4" t="s">
        <v>55</v>
      </c>
    </row>
    <row r="52" spans="1:6">
      <c r="A52" s="4" t="s">
        <v>446</v>
      </c>
      <c r="D52" s="4" t="s">
        <v>55</v>
      </c>
      <c r="E52" s="4" t="s">
        <v>55</v>
      </c>
    </row>
    <row r="53" spans="1:6">
      <c r="A53" s="4" t="s">
        <v>447</v>
      </c>
      <c r="D53" s="4" t="s">
        <v>55</v>
      </c>
      <c r="E53" s="5" t="n">
        <v>-810</v>
      </c>
    </row>
    <row r="54" spans="1:6">
      <c r="A54" s="4" t="s">
        <v>448</v>
      </c>
      <c r="D54" s="4" t="s">
        <v>55</v>
      </c>
      <c r="E54" s="4" t="s">
        <v>55</v>
      </c>
    </row>
    <row r="55" spans="1:6">
      <c r="A55" s="4" t="s">
        <v>169</v>
      </c>
      <c r="D55" s="4" t="s">
        <v>55</v>
      </c>
      <c r="E55" s="4" t="s">
        <v>55</v>
      </c>
    </row>
    <row r="56" spans="1:6">
      <c r="A56" s="4" t="s">
        <v>449</v>
      </c>
      <c r="D56" s="4" t="s">
        <v>55</v>
      </c>
      <c r="E56" s="5" t="n">
        <v>-810</v>
      </c>
    </row>
    <row r="57" spans="1:6">
      <c r="A57" s="4" t="s">
        <v>450</v>
      </c>
      <c r="B57" s="4" t="s">
        <v>55</v>
      </c>
      <c r="C57" s="4" t="s">
        <v>55</v>
      </c>
      <c r="D57" s="4" t="s">
        <v>55</v>
      </c>
      <c r="E57" s="4" t="s">
        <v>55</v>
      </c>
    </row>
    <row r="58" spans="1:6">
      <c r="A58" s="4" t="s">
        <v>454</v>
      </c>
    </row>
    <row r="59" spans="1:6">
      <c r="A59" s="4" t="s">
        <v>78</v>
      </c>
      <c r="D59" s="5" t="n">
        <v>8</v>
      </c>
      <c r="E59" s="5" t="n">
        <v>12</v>
      </c>
    </row>
    <row r="60" spans="1:6">
      <c r="A60" s="4" t="s">
        <v>441</v>
      </c>
      <c r="D60" s="4" t="s">
        <v>55</v>
      </c>
      <c r="E60" s="4" t="s">
        <v>55</v>
      </c>
    </row>
    <row r="61" spans="1:6">
      <c r="A61" s="4" t="s">
        <v>82</v>
      </c>
      <c r="D61" s="5" t="n">
        <v>8</v>
      </c>
      <c r="E61" s="5" t="n">
        <v>12</v>
      </c>
    </row>
    <row r="62" spans="1:6">
      <c r="A62" s="4" t="s">
        <v>442</v>
      </c>
      <c r="D62" s="5" t="n">
        <v>-460</v>
      </c>
      <c r="E62" s="5" t="n">
        <v>-526</v>
      </c>
    </row>
    <row r="63" spans="1:6">
      <c r="A63" s="4" t="s">
        <v>443</v>
      </c>
      <c r="D63" s="5" t="n">
        <v>-250</v>
      </c>
      <c r="E63" s="5" t="n">
        <v>-300</v>
      </c>
    </row>
    <row r="64" spans="1:6">
      <c r="A64" s="4" t="s">
        <v>444</v>
      </c>
      <c r="D64" s="5" t="n">
        <v>-702</v>
      </c>
      <c r="E64" s="5" t="n">
        <v>-814</v>
      </c>
    </row>
    <row r="65" spans="1:6">
      <c r="A65" s="4" t="s">
        <v>445</v>
      </c>
      <c r="D65" s="4" t="s">
        <v>55</v>
      </c>
      <c r="E65" s="4" t="s">
        <v>55</v>
      </c>
    </row>
    <row r="66" spans="1:6">
      <c r="A66" s="4" t="s">
        <v>446</v>
      </c>
      <c r="D66" s="5" t="n">
        <v>-702</v>
      </c>
      <c r="E66" s="5" t="n">
        <v>-814</v>
      </c>
    </row>
    <row r="67" spans="1:6">
      <c r="A67" s="4" t="s">
        <v>447</v>
      </c>
      <c r="D67" s="4" t="s">
        <v>55</v>
      </c>
      <c r="E67" s="4" t="s">
        <v>55</v>
      </c>
    </row>
    <row r="68" spans="1:6">
      <c r="A68" s="4" t="s">
        <v>448</v>
      </c>
      <c r="D68" s="5" t="n">
        <v>-12</v>
      </c>
      <c r="E68" s="5" t="n">
        <v>-11</v>
      </c>
    </row>
    <row r="69" spans="1:6">
      <c r="A69" s="4" t="s">
        <v>169</v>
      </c>
      <c r="D69" s="4" t="s">
        <v>55</v>
      </c>
      <c r="E69" s="4" t="s">
        <v>55</v>
      </c>
    </row>
    <row r="70" spans="1:6">
      <c r="A70" s="4" t="s">
        <v>449</v>
      </c>
      <c r="D70" s="5" t="n">
        <v>-714</v>
      </c>
      <c r="E70" s="5" t="n">
        <v>-825</v>
      </c>
    </row>
    <row r="71" spans="1:6">
      <c r="A71" s="4" t="s">
        <v>450</v>
      </c>
      <c r="B71" s="6" t="n">
        <v>20153</v>
      </c>
      <c r="C71" s="6" t="n">
        <v>20152</v>
      </c>
      <c r="D71" s="6" t="n">
        <v>20153</v>
      </c>
      <c r="E71" s="6" t="n">
        <v>2015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455</v>
      </c>
      <c r="B1" s="2" t="s">
        <v>76</v>
      </c>
      <c r="D1" s="2" t="s">
        <v>1</v>
      </c>
    </row>
    <row r="2" spans="1:6">
      <c r="B2" s="2" t="s">
        <v>2</v>
      </c>
      <c r="C2" s="2" t="s">
        <v>77</v>
      </c>
      <c r="D2" s="2" t="s">
        <v>2</v>
      </c>
      <c r="E2" s="2" t="s">
        <v>77</v>
      </c>
      <c r="F2" s="2" t="s">
        <v>33</v>
      </c>
    </row>
    <row r="3" spans="1:6">
      <c r="A3" s="4" t="s">
        <v>68</v>
      </c>
      <c r="B3" s="5" t="n">
        <v>200000000</v>
      </c>
      <c r="D3" s="5" t="n">
        <v>200000000</v>
      </c>
      <c r="F3" s="5" t="n">
        <v>200000000</v>
      </c>
    </row>
    <row r="4" spans="1:6">
      <c r="A4" s="4" t="s">
        <v>67</v>
      </c>
      <c r="B4" s="7" t="n">
        <v>0.001</v>
      </c>
      <c r="D4" s="7" t="n">
        <v>0.001</v>
      </c>
      <c r="F4" s="7" t="n">
        <v>0.001</v>
      </c>
    </row>
    <row r="5" spans="1:6">
      <c r="A5" s="4" t="s">
        <v>69</v>
      </c>
      <c r="B5" s="5" t="n">
        <v>51151408</v>
      </c>
      <c r="D5" s="5" t="n">
        <v>51151408</v>
      </c>
      <c r="F5" s="5" t="n">
        <v>45574458</v>
      </c>
    </row>
    <row r="6" spans="1:6">
      <c r="A6" s="4" t="s">
        <v>456</v>
      </c>
      <c r="D6" s="6" t="n">
        <v>287000</v>
      </c>
      <c r="E6" s="6" t="n">
        <v>50000</v>
      </c>
    </row>
    <row r="7" spans="1:6">
      <c r="A7" s="4" t="s">
        <v>457</v>
      </c>
      <c r="B7" s="6" t="n">
        <v>33000</v>
      </c>
      <c r="C7" s="4" t="s">
        <v>55</v>
      </c>
      <c r="D7" s="5" t="n">
        <v>33000</v>
      </c>
      <c r="E7" s="4" t="s">
        <v>55</v>
      </c>
    </row>
    <row r="8" spans="1:6">
      <c r="A8" s="4" t="s">
        <v>458</v>
      </c>
    </row>
    <row r="9" spans="1:6">
      <c r="A9" s="4" t="s">
        <v>459</v>
      </c>
      <c r="D9" s="6" t="n">
        <v>269000</v>
      </c>
      <c r="E9" s="5" t="n">
        <v>373000</v>
      </c>
    </row>
    <row r="10" spans="1:6">
      <c r="A10" s="4" t="s">
        <v>405</v>
      </c>
    </row>
    <row r="11" spans="1:6">
      <c r="A11" s="4" t="s">
        <v>460</v>
      </c>
      <c r="D11" s="5" t="n">
        <v>1179817</v>
      </c>
    </row>
    <row r="12" spans="1:6">
      <c r="A12" s="4" t="s">
        <v>456</v>
      </c>
      <c r="D12" s="6" t="n">
        <v>75000</v>
      </c>
    </row>
    <row r="13" spans="1:6">
      <c r="A13" s="4" t="s">
        <v>457</v>
      </c>
      <c r="D13" s="4" t="s">
        <v>55</v>
      </c>
    </row>
    <row r="14" spans="1:6">
      <c r="A14" s="4" t="s">
        <v>461</v>
      </c>
    </row>
    <row r="15" spans="1:6">
      <c r="A15" s="4" t="s">
        <v>460</v>
      </c>
      <c r="D15" s="5" t="n">
        <v>3040350</v>
      </c>
    </row>
    <row r="16" spans="1:6">
      <c r="A16" s="4" t="s">
        <v>456</v>
      </c>
      <c r="D16" s="6" t="n">
        <v>127665</v>
      </c>
    </row>
    <row r="17" spans="1:6">
      <c r="A17" s="4" t="s">
        <v>457</v>
      </c>
      <c r="D17" s="4" t="s">
        <v>55</v>
      </c>
    </row>
    <row r="18" spans="1:6">
      <c r="A18" s="4" t="s">
        <v>462</v>
      </c>
    </row>
    <row r="19" spans="1:6">
      <c r="A19" s="4" t="s">
        <v>457</v>
      </c>
      <c r="D19" s="6" t="n">
        <v>71000</v>
      </c>
    </row>
    <row r="20" spans="1:6">
      <c r="A20" s="4" t="s">
        <v>463</v>
      </c>
      <c r="D20" s="5" t="n">
        <v>555560</v>
      </c>
    </row>
    <row r="21" spans="1:6">
      <c r="A21" s="4" t="s">
        <v>464</v>
      </c>
      <c r="B21" s="9" t="n">
        <v>0.1283</v>
      </c>
      <c r="D21" s="9" t="n">
        <v>0.1283</v>
      </c>
    </row>
    <row r="22" spans="1:6">
      <c r="A22" s="4" t="s">
        <v>465</v>
      </c>
    </row>
    <row r="23" spans="1:6">
      <c r="A23" s="4" t="s">
        <v>466</v>
      </c>
      <c r="D23" s="5" t="n">
        <v>545455</v>
      </c>
    </row>
    <row r="24" spans="1:6">
      <c r="A24" s="4" t="s">
        <v>467</v>
      </c>
    </row>
    <row r="25" spans="1:6">
      <c r="A25" s="4" t="s">
        <v>457</v>
      </c>
      <c r="E25" s="6" t="n">
        <v>100000</v>
      </c>
    </row>
    <row r="26" spans="1:6">
      <c r="A26" s="4" t="s">
        <v>463</v>
      </c>
      <c r="E26" s="5" t="n">
        <v>374250</v>
      </c>
    </row>
    <row r="27" spans="1:6">
      <c r="A27" s="4" t="s">
        <v>466</v>
      </c>
      <c r="D27" s="5" t="n">
        <v>25523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5"/>
    <col customWidth="1" max="6" min="6" width="14"/>
    <col customWidth="1" max="7" min="7" width="14"/>
  </cols>
  <sheetData>
    <row r="1" spans="1:7">
      <c r="A1" s="1" t="s">
        <v>468</v>
      </c>
      <c r="B1" s="2" t="s">
        <v>469</v>
      </c>
      <c r="C1" s="2" t="s">
        <v>76</v>
      </c>
      <c r="E1" s="2" t="s">
        <v>1</v>
      </c>
    </row>
    <row r="2" spans="1:7">
      <c r="B2" s="2" t="s">
        <v>470</v>
      </c>
      <c r="C2" s="2" t="s">
        <v>2</v>
      </c>
      <c r="D2" s="2" t="s">
        <v>77</v>
      </c>
      <c r="E2" s="2" t="s">
        <v>2</v>
      </c>
      <c r="F2" s="2" t="s">
        <v>77</v>
      </c>
      <c r="G2" s="2" t="s">
        <v>33</v>
      </c>
    </row>
    <row r="3" spans="1:7">
      <c r="A3" s="4" t="s">
        <v>471</v>
      </c>
      <c r="C3" s="6" t="n">
        <v>-623</v>
      </c>
      <c r="D3" s="6" t="n">
        <v>10918</v>
      </c>
      <c r="E3" s="6" t="n">
        <v>-1326</v>
      </c>
      <c r="F3" s="6" t="n">
        <v>8701</v>
      </c>
    </row>
    <row r="4" spans="1:7">
      <c r="A4" s="4" t="s">
        <v>472</v>
      </c>
      <c r="E4" s="5" t="n">
        <v>-425</v>
      </c>
      <c r="F4" s="6" t="n">
        <v>-576</v>
      </c>
    </row>
    <row r="5" spans="1:7">
      <c r="A5" s="4" t="s">
        <v>473</v>
      </c>
      <c r="C5" s="5" t="n">
        <v>-20198</v>
      </c>
      <c r="E5" s="5" t="n">
        <v>-20198</v>
      </c>
    </row>
    <row r="6" spans="1:7">
      <c r="A6" s="4" t="s">
        <v>474</v>
      </c>
      <c r="C6" s="6" t="n">
        <v>-95780</v>
      </c>
      <c r="E6" s="6" t="n">
        <v>-95780</v>
      </c>
      <c r="G6" s="6" t="n">
        <v>-94454</v>
      </c>
    </row>
    <row r="7" spans="1:7">
      <c r="A7" s="4" t="s">
        <v>475</v>
      </c>
    </row>
    <row r="8" spans="1:7">
      <c r="A8" s="4" t="s">
        <v>476</v>
      </c>
      <c r="B8" s="6" t="n">
        <v>5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2"/>
    <col customWidth="1" max="5" min="5" width="22"/>
    <col customWidth="1" max="6" min="6" width="22"/>
    <col customWidth="1" max="7" min="7" width="21"/>
    <col customWidth="1" max="8" min="8" width="21"/>
    <col customWidth="1" max="9" min="9" width="22"/>
    <col customWidth="1" max="10" min="10" width="15"/>
  </cols>
  <sheetData>
    <row r="1" spans="1:10">
      <c r="A1" s="1" t="s">
        <v>477</v>
      </c>
      <c r="B1" s="2" t="s">
        <v>478</v>
      </c>
      <c r="C1" s="2" t="s">
        <v>479</v>
      </c>
      <c r="D1" s="2" t="s">
        <v>480</v>
      </c>
      <c r="E1" s="2" t="s">
        <v>481</v>
      </c>
      <c r="F1" s="2" t="s">
        <v>308</v>
      </c>
      <c r="G1" s="2" t="s">
        <v>310</v>
      </c>
      <c r="H1" s="2" t="s">
        <v>482</v>
      </c>
      <c r="I1" s="2" t="s">
        <v>483</v>
      </c>
      <c r="J1" s="2" t="s">
        <v>276</v>
      </c>
    </row>
    <row r="2" spans="1:10">
      <c r="A2" s="4" t="s">
        <v>484</v>
      </c>
      <c r="J2" s="5" t="n">
        <v>7076</v>
      </c>
    </row>
    <row r="3" spans="1:10">
      <c r="A3" s="4" t="s">
        <v>485</v>
      </c>
      <c r="F3" s="6" t="n">
        <v>94000</v>
      </c>
      <c r="G3" s="6" t="n">
        <v>408000</v>
      </c>
    </row>
    <row r="4" spans="1:10">
      <c r="A4" s="4" t="s">
        <v>486</v>
      </c>
      <c r="F4" s="6" t="n">
        <v>9541000</v>
      </c>
      <c r="H4" s="6" t="n">
        <v>9335000</v>
      </c>
    </row>
    <row r="5" spans="1:10">
      <c r="A5" s="4" t="s">
        <v>287</v>
      </c>
    </row>
    <row r="6" spans="1:10">
      <c r="A6" s="4" t="s">
        <v>484</v>
      </c>
      <c r="F6" s="5" t="n">
        <v>354</v>
      </c>
    </row>
    <row r="7" spans="1:10">
      <c r="A7" s="4" t="s">
        <v>486</v>
      </c>
      <c r="F7" s="6" t="n">
        <v>2115000</v>
      </c>
    </row>
    <row r="8" spans="1:10">
      <c r="A8" s="4" t="s">
        <v>351</v>
      </c>
      <c r="F8" s="5" t="n">
        <v>4000000</v>
      </c>
    </row>
    <row r="9" spans="1:10">
      <c r="A9" s="4" t="s">
        <v>352</v>
      </c>
      <c r="F9" s="6" t="n">
        <v>2359000</v>
      </c>
    </row>
    <row r="10" spans="1:10">
      <c r="A10" s="4" t="s">
        <v>355</v>
      </c>
      <c r="F10" s="4" t="s">
        <v>294</v>
      </c>
    </row>
    <row r="11" spans="1:10">
      <c r="A11" s="4" t="s">
        <v>356</v>
      </c>
      <c r="F11" s="6" t="n">
        <v>2359000</v>
      </c>
    </row>
    <row r="12" spans="1:10">
      <c r="A12" s="4" t="s">
        <v>487</v>
      </c>
    </row>
    <row r="13" spans="1:10">
      <c r="A13" s="4" t="s">
        <v>484</v>
      </c>
      <c r="E13" s="5" t="n">
        <v>1775</v>
      </c>
    </row>
    <row r="14" spans="1:10">
      <c r="A14" s="4" t="s">
        <v>488</v>
      </c>
      <c r="E14" s="6" t="n">
        <v>3900</v>
      </c>
    </row>
    <row r="15" spans="1:10">
      <c r="A15" s="4" t="s">
        <v>489</v>
      </c>
      <c r="E15" s="4" t="s">
        <v>490</v>
      </c>
    </row>
    <row r="16" spans="1:10">
      <c r="A16" s="4" t="s">
        <v>491</v>
      </c>
      <c r="H16" s="6" t="n">
        <v>24000</v>
      </c>
    </row>
    <row r="17" spans="1:10">
      <c r="A17" s="4" t="s">
        <v>492</v>
      </c>
    </row>
    <row r="18" spans="1:10">
      <c r="A18" s="4" t="s">
        <v>484</v>
      </c>
      <c r="D18" s="5" t="n">
        <v>1554</v>
      </c>
    </row>
    <row r="19" spans="1:10">
      <c r="A19" s="4" t="s">
        <v>488</v>
      </c>
      <c r="D19" s="6" t="n">
        <v>2201</v>
      </c>
    </row>
    <row r="20" spans="1:10">
      <c r="A20" s="4" t="s">
        <v>489</v>
      </c>
      <c r="D20" s="4" t="s">
        <v>327</v>
      </c>
    </row>
    <row r="21" spans="1:10">
      <c r="A21" s="4" t="s">
        <v>493</v>
      </c>
    </row>
    <row r="22" spans="1:10">
      <c r="A22" s="4" t="s">
        <v>494</v>
      </c>
      <c r="C22" s="6" t="n">
        <v>139000</v>
      </c>
    </row>
    <row r="23" spans="1:10">
      <c r="A23" s="4" t="s">
        <v>47</v>
      </c>
      <c r="C23" s="6" t="n">
        <v>139000</v>
      </c>
    </row>
    <row r="24" spans="1:10">
      <c r="A24" s="4" t="s">
        <v>495</v>
      </c>
    </row>
    <row r="25" spans="1:10">
      <c r="A25" s="4" t="s">
        <v>496</v>
      </c>
      <c r="I25" s="6" t="n">
        <v>4000000</v>
      </c>
    </row>
    <row r="26" spans="1:10">
      <c r="A26" s="4" t="s">
        <v>484</v>
      </c>
      <c r="I26" s="5" t="n">
        <v>40</v>
      </c>
    </row>
    <row r="27" spans="1:10">
      <c r="A27" s="4" t="s">
        <v>497</v>
      </c>
      <c r="I27" s="4" t="s">
        <v>498</v>
      </c>
    </row>
    <row r="28" spans="1:10">
      <c r="A28" s="4" t="s">
        <v>499</v>
      </c>
      <c r="I28" s="4" t="s">
        <v>500</v>
      </c>
    </row>
    <row r="29" spans="1:10">
      <c r="A29" s="4" t="s">
        <v>501</v>
      </c>
    </row>
    <row r="30" spans="1:10">
      <c r="A30" s="4" t="s">
        <v>485</v>
      </c>
      <c r="B30" s="6" t="n">
        <v>4000000</v>
      </c>
    </row>
    <row r="31" spans="1:10">
      <c r="A31" s="4" t="s">
        <v>486</v>
      </c>
      <c r="B31" s="5" t="n">
        <v>2115000</v>
      </c>
    </row>
    <row r="32" spans="1:10">
      <c r="A32" s="4" t="s">
        <v>502</v>
      </c>
      <c r="B32" s="6" t="n">
        <v>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A2" s="3" t="s">
        <v>205</v>
      </c>
    </row>
    <row r="3" spans="1:2">
      <c r="A3" s="4" t="s">
        <v>505</v>
      </c>
      <c r="B3" s="6" t="n">
        <v>16</v>
      </c>
    </row>
    <row r="4" spans="1:2">
      <c r="A4" s="4" t="s">
        <v>506</v>
      </c>
      <c r="B4" s="5" t="n">
        <v>7</v>
      </c>
    </row>
    <row r="5" spans="1:2">
      <c r="A5" s="4" t="s">
        <v>507</v>
      </c>
      <c r="B5" s="4" t="s">
        <v>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08</v>
      </c>
      <c r="B1" s="2" t="s">
        <v>1</v>
      </c>
    </row>
    <row r="2" spans="1:3">
      <c r="B2" s="2" t="s">
        <v>2</v>
      </c>
      <c r="C2" s="2" t="s">
        <v>509</v>
      </c>
    </row>
    <row r="3" spans="1:3">
      <c r="A3" s="4" t="s">
        <v>510</v>
      </c>
      <c r="C3" s="6" t="n">
        <v>2500</v>
      </c>
    </row>
    <row r="4" spans="1:3">
      <c r="A4" s="4" t="s">
        <v>511</v>
      </c>
      <c r="B4" s="6" t="n">
        <v>1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s>
  <sheetData>
    <row r="1" spans="1:6">
      <c r="A1" s="1" t="s">
        <v>512</v>
      </c>
      <c r="B1" s="2" t="s">
        <v>513</v>
      </c>
      <c r="C1" s="2" t="s">
        <v>513</v>
      </c>
      <c r="D1" s="2" t="s">
        <v>2</v>
      </c>
      <c r="E1" s="2" t="s">
        <v>514</v>
      </c>
      <c r="F1" s="2" t="s">
        <v>33</v>
      </c>
    </row>
    <row r="2" spans="1:6">
      <c r="A2" s="4" t="s">
        <v>395</v>
      </c>
      <c r="D2" s="6" t="n">
        <v>9541000</v>
      </c>
      <c r="F2" s="6" t="n">
        <v>9335000</v>
      </c>
    </row>
    <row r="3" spans="1:6">
      <c r="A3" s="4" t="s">
        <v>467</v>
      </c>
    </row>
    <row r="4" spans="1:6">
      <c r="A4" s="4" t="s">
        <v>515</v>
      </c>
      <c r="D4" s="5" t="n">
        <v>255231</v>
      </c>
    </row>
    <row r="5" spans="1:6">
      <c r="A5" s="4" t="s">
        <v>516</v>
      </c>
    </row>
    <row r="6" spans="1:6">
      <c r="A6" s="4" t="s">
        <v>395</v>
      </c>
      <c r="E6" s="6" t="n">
        <v>50000</v>
      </c>
    </row>
    <row r="7" spans="1:6">
      <c r="A7" s="4" t="s">
        <v>517</v>
      </c>
    </row>
    <row r="8" spans="1:6">
      <c r="A8" s="4" t="s">
        <v>518</v>
      </c>
      <c r="C8" s="5" t="n">
        <v>14840</v>
      </c>
    </row>
    <row r="9" spans="1:6">
      <c r="A9" s="4" t="s">
        <v>519</v>
      </c>
    </row>
    <row r="10" spans="1:6">
      <c r="A10" s="4" t="s">
        <v>515</v>
      </c>
      <c r="C10" s="5" t="n">
        <v>523395</v>
      </c>
    </row>
    <row r="11" spans="1:6">
      <c r="A11" s="4" t="s">
        <v>520</v>
      </c>
    </row>
    <row r="12" spans="1:6">
      <c r="A12" s="4" t="s">
        <v>293</v>
      </c>
      <c r="B12" s="4" t="s">
        <v>294</v>
      </c>
      <c r="C12" s="4" t="s">
        <v>294</v>
      </c>
    </row>
    <row r="13" spans="1:6">
      <c r="A13" s="4" t="s">
        <v>521</v>
      </c>
    </row>
    <row r="14" spans="1:6">
      <c r="A14" s="4" t="s">
        <v>522</v>
      </c>
      <c r="B14" s="5" t="n">
        <v>30000000</v>
      </c>
    </row>
    <row r="15" spans="1:6">
      <c r="A15" s="4" t="s">
        <v>523</v>
      </c>
      <c r="B15" s="5" t="n">
        <v>20000000</v>
      </c>
    </row>
    <row r="16" spans="1:6">
      <c r="A16" s="4" t="s">
        <v>524</v>
      </c>
      <c r="B16" s="4" t="s">
        <v>525</v>
      </c>
    </row>
    <row r="17" spans="1:6">
      <c r="A17" s="4" t="s">
        <v>298</v>
      </c>
      <c r="B17" s="4" t="s">
        <v>299</v>
      </c>
    </row>
    <row r="18" spans="1:6">
      <c r="A18" s="4" t="s">
        <v>338</v>
      </c>
    </row>
    <row r="19" spans="1:6">
      <c r="A19" s="4" t="s">
        <v>339</v>
      </c>
      <c r="C19" s="6" t="n">
        <v>922000</v>
      </c>
    </row>
    <row r="20" spans="1:6">
      <c r="A20" s="4" t="s">
        <v>340</v>
      </c>
      <c r="C20" s="5" t="n">
        <v>1800000</v>
      </c>
    </row>
    <row r="21" spans="1:6">
      <c r="A21" s="4" t="s">
        <v>341</v>
      </c>
      <c r="C21" s="5" t="n">
        <v>922000</v>
      </c>
    </row>
    <row r="22" spans="1:6">
      <c r="A22" s="4" t="s">
        <v>342</v>
      </c>
      <c r="C22" s="6"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23</v>
      </c>
      <c r="C4" s="6" t="n">
        <v>10</v>
      </c>
      <c r="D4" s="6" t="n">
        <v>37</v>
      </c>
      <c r="E4" s="6" t="n">
        <v>17</v>
      </c>
    </row>
    <row r="5" spans="1:5">
      <c r="A5" s="4" t="s">
        <v>80</v>
      </c>
      <c r="B5" s="5" t="n">
        <v>23</v>
      </c>
      <c r="C5" s="5" t="n">
        <v>10</v>
      </c>
      <c r="D5" s="5" t="n">
        <v>37</v>
      </c>
      <c r="E5" s="5" t="n">
        <v>17</v>
      </c>
    </row>
    <row r="6" spans="1:5">
      <c r="A6" s="4" t="s">
        <v>81</v>
      </c>
      <c r="B6" s="4" t="s">
        <v>55</v>
      </c>
      <c r="C6" s="4" t="s">
        <v>55</v>
      </c>
      <c r="D6" s="4" t="s">
        <v>55</v>
      </c>
      <c r="E6" s="4" t="s">
        <v>55</v>
      </c>
    </row>
    <row r="7" spans="1:5">
      <c r="A7" s="4" t="s">
        <v>82</v>
      </c>
      <c r="B7" s="5" t="n">
        <v>23</v>
      </c>
      <c r="C7" s="5" t="n">
        <v>10</v>
      </c>
      <c r="D7" s="5" t="n">
        <v>37</v>
      </c>
      <c r="E7" s="5" t="n">
        <v>17</v>
      </c>
    </row>
    <row r="8" spans="1:5">
      <c r="A8" s="3" t="s">
        <v>83</v>
      </c>
    </row>
    <row r="9" spans="1:5">
      <c r="A9" s="4" t="s">
        <v>84</v>
      </c>
      <c r="B9" s="5" t="n">
        <v>389</v>
      </c>
      <c r="C9" s="5" t="n">
        <v>500</v>
      </c>
      <c r="D9" s="5" t="n">
        <v>837</v>
      </c>
      <c r="E9" s="5" t="n">
        <v>1177</v>
      </c>
    </row>
    <row r="10" spans="1:5">
      <c r="A10" s="4" t="s">
        <v>85</v>
      </c>
      <c r="B10" s="4" t="s">
        <v>55</v>
      </c>
      <c r="C10" s="4" t="s">
        <v>55</v>
      </c>
      <c r="D10" s="4" t="s">
        <v>55</v>
      </c>
      <c r="E10" s="4" t="s">
        <v>55</v>
      </c>
    </row>
    <row r="11" spans="1:5">
      <c r="A11" s="4" t="s">
        <v>86</v>
      </c>
      <c r="B11" s="4" t="s">
        <v>55</v>
      </c>
      <c r="C11" s="4" t="s">
        <v>55</v>
      </c>
      <c r="D11" s="4" t="s">
        <v>55</v>
      </c>
      <c r="E11" s="4" t="s">
        <v>55</v>
      </c>
    </row>
    <row r="12" spans="1:5">
      <c r="A12" s="4" t="s">
        <v>87</v>
      </c>
      <c r="B12" s="4" t="s">
        <v>55</v>
      </c>
      <c r="C12" s="4" t="s">
        <v>55</v>
      </c>
      <c r="D12" s="4" t="s">
        <v>55</v>
      </c>
      <c r="E12" s="4" t="s">
        <v>55</v>
      </c>
    </row>
    <row r="13" spans="1:5">
      <c r="A13" s="4" t="s">
        <v>88</v>
      </c>
      <c r="B13" s="5" t="n">
        <v>16</v>
      </c>
      <c r="C13" s="5" t="n">
        <v>15</v>
      </c>
      <c r="D13" s="5" t="n">
        <v>32</v>
      </c>
      <c r="E13" s="5" t="n">
        <v>58</v>
      </c>
    </row>
    <row r="14" spans="1:5">
      <c r="A14" s="4" t="s">
        <v>89</v>
      </c>
      <c r="B14" s="5" t="n">
        <v>405</v>
      </c>
      <c r="C14" s="5" t="n">
        <v>515</v>
      </c>
      <c r="D14" s="5" t="n">
        <v>869</v>
      </c>
      <c r="E14" s="5" t="n">
        <v>1235</v>
      </c>
    </row>
    <row r="15" spans="1:5">
      <c r="A15" s="4" t="s">
        <v>90</v>
      </c>
      <c r="B15" s="5" t="n">
        <v>-382</v>
      </c>
      <c r="C15" s="5" t="n">
        <v>-505</v>
      </c>
      <c r="D15" s="5" t="n">
        <v>-832</v>
      </c>
      <c r="E15" s="5" t="n">
        <v>-1218</v>
      </c>
    </row>
    <row r="16" spans="1:5">
      <c r="A16" s="3" t="s">
        <v>91</v>
      </c>
    </row>
    <row r="17" spans="1:5">
      <c r="A17" s="4" t="s">
        <v>92</v>
      </c>
      <c r="B17" s="5" t="n">
        <v>-308</v>
      </c>
      <c r="C17" s="5" t="n">
        <v>-222</v>
      </c>
      <c r="D17" s="5" t="n">
        <v>-528</v>
      </c>
      <c r="E17" s="5" t="n">
        <v>-519</v>
      </c>
    </row>
    <row r="18" spans="1:5">
      <c r="A18" s="4" t="s">
        <v>93</v>
      </c>
      <c r="B18" s="5" t="n">
        <v>66</v>
      </c>
      <c r="C18" s="5" t="n">
        <v>-3</v>
      </c>
      <c r="D18" s="5" t="n">
        <v>85</v>
      </c>
      <c r="E18" s="5" t="n">
        <v>77</v>
      </c>
    </row>
    <row r="19" spans="1:5">
      <c r="A19" s="4" t="s">
        <v>94</v>
      </c>
      <c r="B19" s="4" t="s">
        <v>55</v>
      </c>
      <c r="C19" s="4" t="s">
        <v>55</v>
      </c>
      <c r="D19" s="4" t="s">
        <v>55</v>
      </c>
      <c r="E19" s="4" t="s">
        <v>55</v>
      </c>
    </row>
    <row r="20" spans="1:5">
      <c r="A20" s="4" t="s">
        <v>95</v>
      </c>
      <c r="B20" s="5" t="n">
        <v>33</v>
      </c>
      <c r="C20" s="4" t="s">
        <v>55</v>
      </c>
      <c r="D20" s="5" t="n">
        <v>33</v>
      </c>
      <c r="E20" s="4" t="s">
        <v>55</v>
      </c>
    </row>
    <row r="21" spans="1:5">
      <c r="A21" s="4" t="s">
        <v>96</v>
      </c>
      <c r="B21" s="4" t="s">
        <v>55</v>
      </c>
      <c r="C21" s="5" t="n">
        <v>-7</v>
      </c>
      <c r="D21" s="4" t="s">
        <v>55</v>
      </c>
      <c r="E21" s="5" t="n">
        <v>11</v>
      </c>
    </row>
    <row r="22" spans="1:5">
      <c r="A22" s="4" t="s">
        <v>97</v>
      </c>
      <c r="B22" s="4" t="s">
        <v>55</v>
      </c>
      <c r="C22" s="5" t="n">
        <v>12773</v>
      </c>
      <c r="D22" s="4" t="s">
        <v>55</v>
      </c>
      <c r="E22" s="5" t="n">
        <v>12773</v>
      </c>
    </row>
    <row r="23" spans="1:5">
      <c r="A23" s="4" t="s">
        <v>98</v>
      </c>
      <c r="B23" s="5" t="n">
        <v>-26</v>
      </c>
      <c r="C23" s="5" t="n">
        <v>-617</v>
      </c>
      <c r="D23" s="5" t="n">
        <v>-72</v>
      </c>
      <c r="E23" s="5" t="n">
        <v>-617</v>
      </c>
    </row>
    <row r="24" spans="1:5">
      <c r="A24" s="4" t="s">
        <v>99</v>
      </c>
      <c r="B24" s="5" t="n">
        <v>-235</v>
      </c>
      <c r="C24" s="5" t="n">
        <v>11924</v>
      </c>
      <c r="D24" s="5" t="n">
        <v>-482</v>
      </c>
      <c r="E24" s="5" t="n">
        <v>11725</v>
      </c>
    </row>
    <row r="25" spans="1:5">
      <c r="A25" s="4" t="s">
        <v>100</v>
      </c>
      <c r="B25" s="5" t="n">
        <v>-617</v>
      </c>
      <c r="C25" s="5" t="n">
        <v>11419</v>
      </c>
      <c r="D25" s="5" t="n">
        <v>-1314</v>
      </c>
      <c r="E25" s="5" t="n">
        <v>10507</v>
      </c>
    </row>
    <row r="26" spans="1:5">
      <c r="A26" s="4" t="s">
        <v>101</v>
      </c>
      <c r="B26" s="4" t="s">
        <v>55</v>
      </c>
      <c r="C26" s="4" t="s">
        <v>55</v>
      </c>
      <c r="D26" s="4" t="s">
        <v>55</v>
      </c>
      <c r="E26" s="4" t="s">
        <v>55</v>
      </c>
    </row>
    <row r="27" spans="1:5">
      <c r="A27" s="4" t="s">
        <v>102</v>
      </c>
      <c r="B27" s="5" t="n">
        <v>-617</v>
      </c>
      <c r="C27" s="5" t="n">
        <v>11419</v>
      </c>
      <c r="D27" s="5" t="n">
        <v>-1314</v>
      </c>
      <c r="E27" s="5" t="n">
        <v>10507</v>
      </c>
    </row>
    <row r="28" spans="1:5">
      <c r="A28" s="4" t="s">
        <v>103</v>
      </c>
      <c r="B28" s="4" t="s">
        <v>55</v>
      </c>
      <c r="C28" s="4" t="s">
        <v>55</v>
      </c>
      <c r="D28" s="4" t="s">
        <v>55</v>
      </c>
      <c r="E28" s="5" t="n">
        <v>-810</v>
      </c>
    </row>
    <row r="29" spans="1:5">
      <c r="A29" s="4" t="s">
        <v>104</v>
      </c>
      <c r="B29" s="5" t="n">
        <v>-617</v>
      </c>
      <c r="C29" s="5" t="n">
        <v>11419</v>
      </c>
      <c r="D29" s="5" t="n">
        <v>-1314</v>
      </c>
      <c r="E29" s="5" t="n">
        <v>9697</v>
      </c>
    </row>
    <row r="30" spans="1:5">
      <c r="A30" s="4" t="s">
        <v>105</v>
      </c>
      <c r="B30" s="5" t="n">
        <v>-6</v>
      </c>
      <c r="C30" s="5" t="n">
        <v>-498</v>
      </c>
      <c r="D30" s="5" t="n">
        <v>-12</v>
      </c>
      <c r="E30" s="5" t="n">
        <v>-996</v>
      </c>
    </row>
    <row r="31" spans="1:5">
      <c r="A31" s="4" t="s">
        <v>106</v>
      </c>
      <c r="B31" s="4" t="s">
        <v>55</v>
      </c>
      <c r="C31" s="5" t="n">
        <v>-3</v>
      </c>
      <c r="D31" s="4" t="s">
        <v>55</v>
      </c>
      <c r="E31" s="4" t="s">
        <v>55</v>
      </c>
    </row>
    <row r="32" spans="1:5">
      <c r="A32" s="4" t="s">
        <v>107</v>
      </c>
      <c r="B32" s="6" t="n">
        <v>-623</v>
      </c>
      <c r="C32" s="6" t="n">
        <v>10918</v>
      </c>
      <c r="D32" s="6" t="n">
        <v>-1326</v>
      </c>
      <c r="E32" s="6" t="n">
        <v>8701</v>
      </c>
    </row>
    <row r="33" spans="1:5">
      <c r="A33" s="4" t="s">
        <v>108</v>
      </c>
      <c r="B33" s="8" t="n">
        <v>-0.01</v>
      </c>
      <c r="C33" s="8" t="n">
        <v>0.33</v>
      </c>
      <c r="D33" s="8" t="n">
        <v>-0.03</v>
      </c>
      <c r="E33" s="8" t="n">
        <v>0.26</v>
      </c>
    </row>
    <row r="34" spans="1:5">
      <c r="A34" s="4" t="s">
        <v>109</v>
      </c>
      <c r="B34" s="8" t="n">
        <v>-0.01</v>
      </c>
      <c r="C34" s="8" t="n">
        <v>0.33</v>
      </c>
      <c r="D34" s="8" t="n">
        <v>-0.03</v>
      </c>
      <c r="E34" s="8" t="n">
        <v>0.26</v>
      </c>
    </row>
    <row r="35" spans="1:5">
      <c r="A35" s="3" t="s">
        <v>110</v>
      </c>
    </row>
    <row r="36" spans="1:5">
      <c r="A36" s="4" t="s">
        <v>111</v>
      </c>
      <c r="B36" s="5" t="n">
        <v>50779000</v>
      </c>
      <c r="C36" s="5" t="n">
        <v>33394000</v>
      </c>
      <c r="D36" s="5" t="n">
        <v>49967000</v>
      </c>
      <c r="E36" s="5" t="n">
        <v>33165000</v>
      </c>
    </row>
    <row r="37" spans="1:5">
      <c r="A37" s="4" t="s">
        <v>112</v>
      </c>
      <c r="B37" s="5" t="n">
        <v>50779000</v>
      </c>
      <c r="C37" s="5" t="n">
        <v>33512000</v>
      </c>
      <c r="D37" s="5" t="n">
        <v>49967000</v>
      </c>
      <c r="E37" s="5" t="n">
        <v>3328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3</v>
      </c>
      <c r="B1" s="2" t="s">
        <v>76</v>
      </c>
      <c r="D1" s="2" t="s">
        <v>1</v>
      </c>
      <c r="F1" s="2" t="s">
        <v>114</v>
      </c>
    </row>
    <row r="2" spans="1:6">
      <c r="B2" s="2" t="s">
        <v>2</v>
      </c>
      <c r="C2" s="2" t="s">
        <v>77</v>
      </c>
      <c r="D2" s="2" t="s">
        <v>2</v>
      </c>
      <c r="E2" s="2" t="s">
        <v>77</v>
      </c>
      <c r="F2" s="2" t="s">
        <v>33</v>
      </c>
    </row>
    <row r="3" spans="1:6">
      <c r="A3" s="3" t="s">
        <v>115</v>
      </c>
    </row>
    <row r="4" spans="1:6">
      <c r="A4" s="4" t="s">
        <v>116</v>
      </c>
      <c r="D4" s="6" t="n">
        <v>-1326</v>
      </c>
      <c r="E4" s="6" t="n">
        <v>8701</v>
      </c>
    </row>
    <row r="5" spans="1:6">
      <c r="A5" s="4" t="s">
        <v>117</v>
      </c>
      <c r="B5" s="4" t="s">
        <v>55</v>
      </c>
      <c r="C5" s="4" t="s">
        <v>55</v>
      </c>
      <c r="D5" s="4" t="s">
        <v>55</v>
      </c>
      <c r="E5" s="5" t="n">
        <v>810</v>
      </c>
    </row>
    <row r="6" spans="1:6">
      <c r="A6" s="3" t="s">
        <v>118</v>
      </c>
    </row>
    <row r="7" spans="1:6">
      <c r="A7" s="4" t="s">
        <v>119</v>
      </c>
      <c r="B7" s="5" t="n">
        <v>16</v>
      </c>
      <c r="C7" s="5" t="n">
        <v>15</v>
      </c>
      <c r="D7" s="5" t="n">
        <v>32</v>
      </c>
      <c r="E7" s="5" t="n">
        <v>58</v>
      </c>
    </row>
    <row r="8" spans="1:6">
      <c r="A8" s="4" t="s">
        <v>120</v>
      </c>
      <c r="D8" s="5" t="n">
        <v>156</v>
      </c>
      <c r="E8" s="5" t="n">
        <v>131</v>
      </c>
    </row>
    <row r="9" spans="1:6">
      <c r="A9" s="4" t="s">
        <v>121</v>
      </c>
      <c r="B9" s="5" t="n">
        <v>-33</v>
      </c>
      <c r="C9" s="4" t="s">
        <v>55</v>
      </c>
      <c r="D9" s="5" t="n">
        <v>-33</v>
      </c>
      <c r="E9" s="4" t="s">
        <v>55</v>
      </c>
    </row>
    <row r="10" spans="1:6">
      <c r="A10" s="4" t="s">
        <v>122</v>
      </c>
      <c r="D10" s="5" t="n">
        <v>-8</v>
      </c>
      <c r="E10" s="4" t="s">
        <v>55</v>
      </c>
    </row>
    <row r="11" spans="1:6">
      <c r="A11" s="4" t="s">
        <v>123</v>
      </c>
      <c r="D11" s="5" t="n">
        <v>72</v>
      </c>
      <c r="E11" s="4" t="s">
        <v>55</v>
      </c>
    </row>
    <row r="12" spans="1:6">
      <c r="A12" s="4" t="s">
        <v>124</v>
      </c>
      <c r="D12" s="5" t="n">
        <v>269</v>
      </c>
      <c r="E12" s="5" t="n">
        <v>745</v>
      </c>
    </row>
    <row r="13" spans="1:6">
      <c r="A13" s="4" t="s">
        <v>125</v>
      </c>
      <c r="B13" s="4" t="s">
        <v>55</v>
      </c>
      <c r="C13" s="5" t="n">
        <v>-12773</v>
      </c>
      <c r="D13" s="4" t="s">
        <v>55</v>
      </c>
      <c r="E13" s="5" t="n">
        <v>-12773</v>
      </c>
    </row>
    <row r="14" spans="1:6">
      <c r="A14" s="4" t="s">
        <v>126</v>
      </c>
      <c r="B14" s="5" t="n">
        <v>26</v>
      </c>
      <c r="C14" s="5" t="n">
        <v>617</v>
      </c>
      <c r="D14" s="5" t="n">
        <v>72</v>
      </c>
      <c r="E14" s="5" t="n">
        <v>617</v>
      </c>
    </row>
    <row r="15" spans="1:6">
      <c r="A15" s="4" t="s">
        <v>127</v>
      </c>
      <c r="D15" s="5" t="n">
        <v>-85</v>
      </c>
      <c r="E15" s="5" t="n">
        <v>-80</v>
      </c>
    </row>
    <row r="16" spans="1:6">
      <c r="A16" s="3" t="s">
        <v>128</v>
      </c>
    </row>
    <row r="17" spans="1:6">
      <c r="A17" s="4" t="s">
        <v>129</v>
      </c>
      <c r="D17" s="4" t="s">
        <v>55</v>
      </c>
      <c r="E17" s="5" t="n">
        <v>2</v>
      </c>
    </row>
    <row r="18" spans="1:6">
      <c r="A18" s="4" t="s">
        <v>130</v>
      </c>
      <c r="D18" s="5" t="n">
        <v>-2</v>
      </c>
      <c r="E18" s="5" t="n">
        <v>-28</v>
      </c>
    </row>
    <row r="19" spans="1:6">
      <c r="A19" s="4" t="s">
        <v>131</v>
      </c>
      <c r="D19" s="5" t="n">
        <v>65</v>
      </c>
      <c r="E19" s="5" t="n">
        <v>97</v>
      </c>
    </row>
    <row r="20" spans="1:6">
      <c r="A20" s="4" t="s">
        <v>132</v>
      </c>
      <c r="D20" s="5" t="n">
        <v>12</v>
      </c>
      <c r="E20" s="5" t="n">
        <v>997</v>
      </c>
    </row>
    <row r="21" spans="1:6">
      <c r="A21" s="4" t="s">
        <v>133</v>
      </c>
      <c r="D21" s="5" t="n">
        <v>352</v>
      </c>
      <c r="E21" s="5" t="n">
        <v>147</v>
      </c>
    </row>
    <row r="22" spans="1:6">
      <c r="A22" s="4" t="s">
        <v>134</v>
      </c>
      <c r="D22" s="5" t="n">
        <v>-425</v>
      </c>
      <c r="E22" s="5" t="n">
        <v>-576</v>
      </c>
    </row>
    <row r="23" spans="1:6">
      <c r="A23" s="3" t="s">
        <v>135</v>
      </c>
    </row>
    <row r="24" spans="1:6">
      <c r="A24" s="4" t="s">
        <v>136</v>
      </c>
      <c r="D24" s="5" t="n">
        <v>-31</v>
      </c>
      <c r="E24" s="4" t="s">
        <v>55</v>
      </c>
    </row>
    <row r="25" spans="1:6">
      <c r="A25" s="4" t="s">
        <v>137</v>
      </c>
      <c r="D25" s="5" t="n">
        <v>47</v>
      </c>
      <c r="E25" s="5" t="n">
        <v>60</v>
      </c>
    </row>
    <row r="26" spans="1:6">
      <c r="A26" s="4" t="s">
        <v>138</v>
      </c>
      <c r="D26" s="4" t="s">
        <v>55</v>
      </c>
      <c r="E26" s="5" t="n">
        <v>-80</v>
      </c>
    </row>
    <row r="27" spans="1:6">
      <c r="A27" s="4" t="s">
        <v>139</v>
      </c>
      <c r="D27" s="5" t="n">
        <v>16</v>
      </c>
      <c r="E27" s="5" t="n">
        <v>-20</v>
      </c>
    </row>
    <row r="28" spans="1:6">
      <c r="A28" s="3" t="s">
        <v>140</v>
      </c>
    </row>
    <row r="29" spans="1:6">
      <c r="A29" s="4" t="s">
        <v>141</v>
      </c>
      <c r="D29" s="5" t="n">
        <v>643</v>
      </c>
      <c r="E29" s="5" t="n">
        <v>1026</v>
      </c>
    </row>
    <row r="30" spans="1:6">
      <c r="A30" s="4" t="s">
        <v>142</v>
      </c>
      <c r="D30" s="5" t="n">
        <v>-94</v>
      </c>
      <c r="E30" s="5" t="n">
        <v>-408</v>
      </c>
    </row>
    <row r="31" spans="1:6">
      <c r="A31" s="4" t="s">
        <v>143</v>
      </c>
      <c r="D31" s="5" t="n">
        <v>549</v>
      </c>
      <c r="E31" s="5" t="n">
        <v>618</v>
      </c>
    </row>
    <row r="32" spans="1:6">
      <c r="A32" s="4" t="s">
        <v>144</v>
      </c>
      <c r="D32" s="5" t="n">
        <v>140</v>
      </c>
      <c r="E32" s="5" t="n">
        <v>22</v>
      </c>
    </row>
    <row r="33" spans="1:6">
      <c r="A33" s="4" t="s">
        <v>145</v>
      </c>
      <c r="D33" s="5" t="n">
        <v>6</v>
      </c>
      <c r="E33" s="5" t="n">
        <v>14</v>
      </c>
      <c r="F33" s="6" t="n">
        <v>14</v>
      </c>
    </row>
    <row r="34" spans="1:6">
      <c r="A34" s="4" t="s">
        <v>146</v>
      </c>
      <c r="B34" s="6" t="n">
        <v>146</v>
      </c>
      <c r="C34" s="6" t="n">
        <v>36</v>
      </c>
      <c r="D34" s="5" t="n">
        <v>146</v>
      </c>
      <c r="E34" s="5" t="n">
        <v>36</v>
      </c>
      <c r="F34" s="6" t="n">
        <v>6</v>
      </c>
    </row>
    <row r="35" spans="1:6">
      <c r="A35" s="3" t="s">
        <v>147</v>
      </c>
    </row>
    <row r="36" spans="1:6">
      <c r="A36" s="4" t="s">
        <v>148</v>
      </c>
      <c r="D36" s="5" t="n">
        <v>35</v>
      </c>
      <c r="E36" s="5" t="n">
        <v>110</v>
      </c>
    </row>
    <row r="37" spans="1:6">
      <c r="A37" s="4" t="s">
        <v>149</v>
      </c>
      <c r="D37" s="5" t="n">
        <v>287</v>
      </c>
      <c r="E37" s="5" t="n">
        <v>50</v>
      </c>
    </row>
    <row r="38" spans="1:6">
      <c r="A38" s="4" t="s">
        <v>150</v>
      </c>
      <c r="D38" s="5" t="n">
        <v>58</v>
      </c>
      <c r="E38" s="5" t="n">
        <v>108</v>
      </c>
    </row>
    <row r="39" spans="1:6">
      <c r="A39" s="4" t="s">
        <v>151</v>
      </c>
      <c r="D39" s="5" t="n">
        <v>516</v>
      </c>
      <c r="E39" s="4" t="s">
        <v>55</v>
      </c>
    </row>
    <row r="40" spans="1:6">
      <c r="A40" s="4" t="s">
        <v>152</v>
      </c>
      <c r="D40" s="5" t="n">
        <v>1</v>
      </c>
      <c r="E40" s="4" t="s">
        <v>55</v>
      </c>
    </row>
    <row r="41" spans="1:6">
      <c r="A41" s="4" t="s">
        <v>153</v>
      </c>
      <c r="D41" s="6" t="n">
        <v>14</v>
      </c>
      <c r="E41" s="4" t="s">
        <v>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6"/>
    <col customWidth="1" max="5" min="5" width="31"/>
    <col customWidth="1" max="6" min="6" width="34"/>
    <col customWidth="1" max="7" min="7" width="10"/>
  </cols>
  <sheetData>
    <row r="1" spans="1:7">
      <c r="A1" s="1" t="s">
        <v>154</v>
      </c>
      <c r="B1" s="2" t="s">
        <v>155</v>
      </c>
      <c r="C1" s="2" t="s">
        <v>156</v>
      </c>
      <c r="D1" s="2" t="s">
        <v>157</v>
      </c>
      <c r="E1" s="2" t="s">
        <v>158</v>
      </c>
      <c r="F1" s="2" t="s">
        <v>159</v>
      </c>
      <c r="G1" s="2" t="s">
        <v>160</v>
      </c>
    </row>
    <row r="2" spans="1:7">
      <c r="A2" s="4" t="s">
        <v>161</v>
      </c>
      <c r="B2" s="6" t="n">
        <v>34</v>
      </c>
      <c r="C2" s="6" t="n">
        <v>252</v>
      </c>
      <c r="D2" s="6" t="n">
        <v>77267</v>
      </c>
      <c r="E2" s="6" t="n">
        <v>-97168</v>
      </c>
      <c r="F2" s="6" t="n">
        <v>31752</v>
      </c>
      <c r="G2" s="6" t="n">
        <v>12137</v>
      </c>
    </row>
    <row r="3" spans="1:7">
      <c r="A3" s="4" t="s">
        <v>162</v>
      </c>
      <c r="B3" s="5" t="n">
        <v>32750000</v>
      </c>
      <c r="C3" s="5" t="n">
        <v>65000</v>
      </c>
    </row>
    <row r="4" spans="1:7">
      <c r="A4" s="4" t="s">
        <v>163</v>
      </c>
      <c r="B4" s="4" t="s">
        <v>55</v>
      </c>
      <c r="C4" s="4" t="s">
        <v>55</v>
      </c>
      <c r="D4" s="4" t="s">
        <v>55</v>
      </c>
      <c r="E4" s="5" t="n">
        <v>8701</v>
      </c>
      <c r="F4" s="4" t="s">
        <v>55</v>
      </c>
      <c r="G4" s="5" t="n">
        <v>8701</v>
      </c>
    </row>
    <row r="5" spans="1:7">
      <c r="A5" s="4" t="s">
        <v>164</v>
      </c>
      <c r="B5" s="4" t="s">
        <v>55</v>
      </c>
      <c r="C5" s="4" t="s">
        <v>55</v>
      </c>
      <c r="D5" s="5" t="n">
        <v>745</v>
      </c>
      <c r="E5" s="4" t="s">
        <v>55</v>
      </c>
      <c r="F5" s="4" t="s">
        <v>55</v>
      </c>
      <c r="G5" s="5" t="n">
        <v>745</v>
      </c>
    </row>
    <row r="6" spans="1:7">
      <c r="A6" s="4" t="s">
        <v>165</v>
      </c>
      <c r="B6" s="4" t="s">
        <v>55</v>
      </c>
      <c r="C6" s="4" t="s">
        <v>55</v>
      </c>
      <c r="D6" s="5" t="n">
        <v>49</v>
      </c>
      <c r="E6" s="4" t="s">
        <v>55</v>
      </c>
      <c r="F6" s="4" t="s">
        <v>55</v>
      </c>
      <c r="G6" s="5" t="n">
        <v>49</v>
      </c>
    </row>
    <row r="7" spans="1:7">
      <c r="A7" s="4" t="s">
        <v>166</v>
      </c>
      <c r="B7" s="5" t="n">
        <v>374000</v>
      </c>
    </row>
    <row r="8" spans="1:7">
      <c r="A8" s="4" t="s">
        <v>167</v>
      </c>
      <c r="B8" s="4" t="s">
        <v>55</v>
      </c>
      <c r="C8" s="4" t="s">
        <v>55</v>
      </c>
      <c r="D8" s="4" t="s">
        <v>55</v>
      </c>
      <c r="E8" s="4" t="s">
        <v>55</v>
      </c>
      <c r="F8" s="4" t="s">
        <v>55</v>
      </c>
      <c r="G8" s="4" t="s">
        <v>55</v>
      </c>
    </row>
    <row r="9" spans="1:7">
      <c r="A9" s="4" t="s">
        <v>168</v>
      </c>
      <c r="B9" s="5" t="n">
        <v>15000</v>
      </c>
    </row>
    <row r="10" spans="1:7">
      <c r="A10" s="4" t="s">
        <v>169</v>
      </c>
      <c r="B10" s="4" t="s">
        <v>55</v>
      </c>
      <c r="C10" s="4" t="s">
        <v>55</v>
      </c>
      <c r="D10" s="4" t="s">
        <v>55</v>
      </c>
      <c r="E10" s="4" t="s">
        <v>55</v>
      </c>
      <c r="F10" s="5" t="n">
        <v>-383</v>
      </c>
      <c r="G10" s="5" t="n">
        <v>-383</v>
      </c>
    </row>
    <row r="11" spans="1:7">
      <c r="A11" s="4" t="s">
        <v>170</v>
      </c>
      <c r="B11" s="4" t="s">
        <v>55</v>
      </c>
      <c r="C11" s="4" t="s">
        <v>55</v>
      </c>
      <c r="D11" s="5" t="n">
        <v>-1</v>
      </c>
      <c r="E11" s="4" t="s">
        <v>55</v>
      </c>
      <c r="F11" s="4" t="s">
        <v>55</v>
      </c>
      <c r="G11" s="5" t="n">
        <v>-1</v>
      </c>
    </row>
    <row r="12" spans="1:7">
      <c r="A12" s="4" t="s">
        <v>171</v>
      </c>
      <c r="B12" s="5" t="n">
        <v>524000</v>
      </c>
    </row>
    <row r="13" spans="1:7">
      <c r="A13" s="4" t="s">
        <v>172</v>
      </c>
      <c r="B13" s="4" t="s">
        <v>55</v>
      </c>
      <c r="C13" s="4" t="s">
        <v>55</v>
      </c>
      <c r="D13" s="5" t="n">
        <v>-100</v>
      </c>
      <c r="E13" s="5" t="n">
        <v>-2</v>
      </c>
      <c r="F13" s="4" t="s">
        <v>55</v>
      </c>
      <c r="G13" s="5" t="n">
        <v>-102</v>
      </c>
    </row>
    <row r="14" spans="1:7">
      <c r="A14" s="4" t="s">
        <v>173</v>
      </c>
      <c r="B14" s="4" t="s">
        <v>55</v>
      </c>
      <c r="C14" s="4" t="s">
        <v>55</v>
      </c>
      <c r="D14" s="5" t="n">
        <v>10</v>
      </c>
      <c r="E14" s="4" t="s">
        <v>55</v>
      </c>
      <c r="F14" s="4" t="s">
        <v>55</v>
      </c>
      <c r="G14" s="5" t="n">
        <v>10</v>
      </c>
    </row>
    <row r="15" spans="1:7">
      <c r="A15" s="4" t="s">
        <v>174</v>
      </c>
      <c r="B15" s="4" t="s">
        <v>55</v>
      </c>
      <c r="C15" s="4" t="s">
        <v>55</v>
      </c>
      <c r="D15" s="4" t="s">
        <v>55</v>
      </c>
      <c r="E15" s="4" t="s">
        <v>55</v>
      </c>
      <c r="F15" s="5" t="n">
        <v>-8858</v>
      </c>
      <c r="G15" s="5" t="n">
        <v>-8858</v>
      </c>
    </row>
    <row r="16" spans="1:7">
      <c r="A16" s="4" t="s">
        <v>175</v>
      </c>
      <c r="B16" s="6" t="n">
        <v>34</v>
      </c>
      <c r="C16" s="6" t="n">
        <v>252</v>
      </c>
      <c r="D16" s="5" t="n">
        <v>77970</v>
      </c>
      <c r="E16" s="5" t="n">
        <v>-88469</v>
      </c>
      <c r="F16" s="5" t="n">
        <v>22511</v>
      </c>
      <c r="G16" s="5" t="n">
        <v>12298</v>
      </c>
    </row>
    <row r="17" spans="1:7">
      <c r="A17" s="4" t="s">
        <v>176</v>
      </c>
      <c r="B17" s="5" t="n">
        <v>33663000</v>
      </c>
      <c r="C17" s="5" t="n">
        <v>65000</v>
      </c>
    </row>
    <row r="18" spans="1:7">
      <c r="A18" s="4" t="s">
        <v>177</v>
      </c>
      <c r="B18" s="6" t="n">
        <v>46</v>
      </c>
      <c r="C18" s="6" t="n">
        <v>252</v>
      </c>
      <c r="D18" s="5" t="n">
        <v>81186</v>
      </c>
      <c r="E18" s="5" t="n">
        <v>-94454</v>
      </c>
      <c r="F18" s="5" t="n">
        <v>22364</v>
      </c>
      <c r="G18" s="5" t="n">
        <v>9394</v>
      </c>
    </row>
    <row r="19" spans="1:7">
      <c r="A19" s="4" t="s">
        <v>178</v>
      </c>
      <c r="B19" s="5" t="n">
        <v>45575000</v>
      </c>
      <c r="C19" s="5" t="n">
        <v>65000</v>
      </c>
    </row>
    <row r="20" spans="1:7">
      <c r="A20" s="4" t="s">
        <v>163</v>
      </c>
      <c r="B20" s="4" t="s">
        <v>55</v>
      </c>
      <c r="C20" s="4" t="s">
        <v>55</v>
      </c>
      <c r="D20" s="4" t="s">
        <v>55</v>
      </c>
      <c r="E20" s="5" t="n">
        <v>-1326</v>
      </c>
      <c r="F20" s="4" t="s">
        <v>55</v>
      </c>
      <c r="G20" s="5" t="n">
        <v>-1326</v>
      </c>
    </row>
    <row r="21" spans="1:7">
      <c r="A21" s="4" t="s">
        <v>164</v>
      </c>
      <c r="B21" s="4" t="s">
        <v>55</v>
      </c>
      <c r="C21" s="4" t="s">
        <v>55</v>
      </c>
      <c r="D21" s="5" t="n">
        <v>229</v>
      </c>
      <c r="E21" s="4" t="s">
        <v>55</v>
      </c>
      <c r="F21" s="4" t="s">
        <v>55</v>
      </c>
      <c r="G21" s="5" t="n">
        <v>229</v>
      </c>
    </row>
    <row r="22" spans="1:7">
      <c r="A22" s="4" t="s">
        <v>165</v>
      </c>
      <c r="B22" s="6" t="n">
        <v>4</v>
      </c>
      <c r="C22" s="4" t="s">
        <v>55</v>
      </c>
      <c r="D22" s="5" t="n">
        <v>283</v>
      </c>
      <c r="E22" s="4" t="s">
        <v>55</v>
      </c>
      <c r="F22" s="4" t="s">
        <v>55</v>
      </c>
      <c r="G22" s="5" t="n">
        <v>287</v>
      </c>
    </row>
    <row r="23" spans="1:7">
      <c r="A23" s="4" t="s">
        <v>166</v>
      </c>
      <c r="B23" s="5" t="n">
        <v>4220000</v>
      </c>
    </row>
    <row r="24" spans="1:7">
      <c r="A24" s="4" t="s">
        <v>179</v>
      </c>
      <c r="B24" s="4" t="s">
        <v>55</v>
      </c>
      <c r="C24" s="4" t="s">
        <v>55</v>
      </c>
      <c r="D24" s="5" t="n">
        <v>516</v>
      </c>
      <c r="E24" s="4" t="s">
        <v>55</v>
      </c>
      <c r="F24" s="4" t="s">
        <v>55</v>
      </c>
      <c r="G24" s="5" t="n">
        <v>516</v>
      </c>
    </row>
    <row r="25" spans="1:7">
      <c r="A25" s="4" t="s">
        <v>170</v>
      </c>
      <c r="B25" s="6" t="n">
        <v>1</v>
      </c>
      <c r="C25" s="4" t="s">
        <v>55</v>
      </c>
      <c r="D25" s="5" t="n">
        <v>71</v>
      </c>
      <c r="E25" s="4" t="s">
        <v>55</v>
      </c>
      <c r="F25" s="4" t="s">
        <v>55</v>
      </c>
      <c r="G25" s="5" t="n">
        <v>72</v>
      </c>
    </row>
    <row r="26" spans="1:7">
      <c r="A26" s="4" t="s">
        <v>171</v>
      </c>
      <c r="B26" s="5" t="n">
        <v>555000</v>
      </c>
    </row>
    <row r="27" spans="1:7">
      <c r="A27" s="4" t="s">
        <v>180</v>
      </c>
      <c r="B27" s="6" t="n">
        <v>1</v>
      </c>
      <c r="C27" s="4" t="s">
        <v>55</v>
      </c>
      <c r="D27" s="5" t="n">
        <v>-1</v>
      </c>
      <c r="E27" s="4" t="s">
        <v>55</v>
      </c>
      <c r="F27" s="4" t="s">
        <v>55</v>
      </c>
      <c r="G27" s="4" t="s">
        <v>55</v>
      </c>
    </row>
    <row r="28" spans="1:7">
      <c r="A28" s="4" t="s">
        <v>181</v>
      </c>
      <c r="B28" s="5" t="n">
        <v>801000</v>
      </c>
    </row>
    <row r="29" spans="1:7">
      <c r="A29" s="4" t="s">
        <v>173</v>
      </c>
      <c r="B29" s="4" t="s">
        <v>55</v>
      </c>
      <c r="C29" s="4" t="s">
        <v>55</v>
      </c>
      <c r="D29" s="5" t="n">
        <v>40</v>
      </c>
      <c r="E29" s="4" t="s">
        <v>55</v>
      </c>
      <c r="F29" s="4" t="s">
        <v>55</v>
      </c>
      <c r="G29" s="5" t="n">
        <v>40</v>
      </c>
    </row>
    <row r="30" spans="1:7">
      <c r="A30" s="4" t="s">
        <v>182</v>
      </c>
      <c r="B30" s="6" t="n">
        <v>52</v>
      </c>
      <c r="C30" s="6" t="n">
        <v>252</v>
      </c>
      <c r="D30" s="6" t="n">
        <v>82324</v>
      </c>
      <c r="E30" s="6" t="n">
        <v>-95780</v>
      </c>
      <c r="F30" s="6" t="n">
        <v>22364</v>
      </c>
      <c r="G30" s="6" t="n">
        <v>9212</v>
      </c>
    </row>
    <row r="31" spans="1:7">
      <c r="A31" s="4" t="s">
        <v>183</v>
      </c>
      <c r="B31" s="5" t="n">
        <v>51151000</v>
      </c>
      <c r="C31" s="5" t="n">
        <v>6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23:55Z</dcterms:created>
  <dcterms:modified xmlns:dcterms="http://purl.org/dc/terms/" xmlns:xsi="http://www.w3.org/2001/XMLSchema-instance" xsi:type="dcterms:W3CDTF">2019-08-13T16:23:55Z</dcterms:modified>
</cp:coreProperties>
</file>